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SSETS AND LIABILITIES HELD FOR" sheetId="13" state="visible" r:id="rId13"/>
    <sheet xmlns:r="http://schemas.openxmlformats.org/officeDocument/2006/relationships" name="FLOOR PLAN NOTES PAYABLE"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INANCIAL INSTRUMENTS AND FAIR "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DESCRIPTION OF BUSINESS AND S_2" sheetId="20" state="visible" r:id="rId20"/>
    <sheet xmlns:r="http://schemas.openxmlformats.org/officeDocument/2006/relationships" name="REVENUE RECOGNITION (Tables)" sheetId="21" state="visible" r:id="rId21"/>
    <sheet xmlns:r="http://schemas.openxmlformats.org/officeDocument/2006/relationships" name="ACQUISITIONS AND DIVESTITURES ("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FLOOR PLAN NOTES PAYABLE (Table"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INANCIAL INSTRUMENTS AND FAI_2" sheetId="28" state="visible" r:id="rId28"/>
    <sheet xmlns:r="http://schemas.openxmlformats.org/officeDocument/2006/relationships" name="DESCRIPTION OF BUSINESS AND S_3" sheetId="29" state="visible" r:id="rId29"/>
    <sheet xmlns:r="http://schemas.openxmlformats.org/officeDocument/2006/relationships" name="REVENUE RECOGNITION (Disaggrega" sheetId="30" state="visible" r:id="rId30"/>
    <sheet xmlns:r="http://schemas.openxmlformats.org/officeDocument/2006/relationships" name="REVENUE RECOGNITION (Contract A" sheetId="31" state="visible" r:id="rId31"/>
    <sheet xmlns:r="http://schemas.openxmlformats.org/officeDocument/2006/relationships" name="ACQUISITIONS AND DIVESTITURES_2" sheetId="32" state="visible" r:id="rId32"/>
    <sheet xmlns:r="http://schemas.openxmlformats.org/officeDocument/2006/relationships" name="ACQUISITIONS AND DIVESTITURES_3" sheetId="33" state="visible" r:id="rId33"/>
    <sheet xmlns:r="http://schemas.openxmlformats.org/officeDocument/2006/relationships" name="ACQUISITIONS AND DIVESTITURES_4" sheetId="34" state="visible" r:id="rId34"/>
    <sheet xmlns:r="http://schemas.openxmlformats.org/officeDocument/2006/relationships" name="ACCOUNTS RECEIVABLE (Details)" sheetId="35" state="visible" r:id="rId35"/>
    <sheet xmlns:r="http://schemas.openxmlformats.org/officeDocument/2006/relationships" name="INVENTORIES (Details)" sheetId="36" state="visible" r:id="rId36"/>
    <sheet xmlns:r="http://schemas.openxmlformats.org/officeDocument/2006/relationships" name="ASSETS AND LIABILITIES HELD F_2" sheetId="37" state="visible" r:id="rId37"/>
    <sheet xmlns:r="http://schemas.openxmlformats.org/officeDocument/2006/relationships" name="FLOOR PLAN NOTES PAYABLE (Sched" sheetId="38" state="visible" r:id="rId38"/>
    <sheet xmlns:r="http://schemas.openxmlformats.org/officeDocument/2006/relationships" name="FLOOR PLAN NOTES PAYABLE (Narra" sheetId="39" state="visible" r:id="rId39"/>
    <sheet xmlns:r="http://schemas.openxmlformats.org/officeDocument/2006/relationships" name="LONG-TERM DEBT (Details)" sheetId="40" state="visible" r:id="rId40"/>
    <sheet xmlns:r="http://schemas.openxmlformats.org/officeDocument/2006/relationships" name="LEASES (Narrative) (Details)" sheetId="41" state="visible" r:id="rId41"/>
    <sheet xmlns:r="http://schemas.openxmlformats.org/officeDocument/2006/relationships" name="LEASES (Balance Sheets) (Detail" sheetId="42" state="visible" r:id="rId42"/>
    <sheet xmlns:r="http://schemas.openxmlformats.org/officeDocument/2006/relationships" name="LEASES (Lease Term and Discount" sheetId="43" state="visible" r:id="rId43"/>
    <sheet xmlns:r="http://schemas.openxmlformats.org/officeDocument/2006/relationships" name="LEASES (Cost) (Details)" sheetId="44" state="visible" r:id="rId44"/>
    <sheet xmlns:r="http://schemas.openxmlformats.org/officeDocument/2006/relationships" name="LEASES (Other Information) (Det" sheetId="45" state="visible" r:id="rId45"/>
    <sheet xmlns:r="http://schemas.openxmlformats.org/officeDocument/2006/relationships" name="LEASES (Liabilities) (Details)" sheetId="46" state="visible" r:id="rId46"/>
    <sheet xmlns:r="http://schemas.openxmlformats.org/officeDocument/2006/relationships" name="LEASES LEASES (Minimum Payments"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SUPPLEMENTAL CASH FLOW INFORM_2" sheetId="52" state="visible" r:id="rId52"/>
    <sheet xmlns:r="http://schemas.openxmlformats.org/officeDocument/2006/relationships" name="COMMITMENTS AND CONTINGENCIES (" sheetId="53" state="visible" r:id="rId53"/>
    <sheet xmlns:r="http://schemas.openxmlformats.org/officeDocument/2006/relationships" name="Uncategorized Items - abg930201" sheetId="54" state="visible" r:id="rId54"/>
  </sheets>
  <definedNames/>
  <calcPr calcId="124519" fullCalcOnLoad="1"/>
</workbook>
</file>

<file path=xl/sharedStrings.xml><?xml version="1.0" encoding="utf-8"?>
<sst xmlns="http://schemas.openxmlformats.org/spreadsheetml/2006/main" uniqueCount="579">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31262</t>
  </si>
  <si>
    <t>Entity Registrant Name</t>
  </si>
  <si>
    <t>ASBURY AUTOMOTIVE GROUP INC</t>
  </si>
  <si>
    <t>Entity Central Index Key</t>
  </si>
  <si>
    <t>0001144980</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01-0609375</t>
  </si>
  <si>
    <t>Entity Address, Address Line One</t>
  </si>
  <si>
    <t>2905 Premiere Parkway NW</t>
  </si>
  <si>
    <t>Entity Address, Address Line Two</t>
  </si>
  <si>
    <t>Suite 300</t>
  </si>
  <si>
    <t>Entity Address, City or Town</t>
  </si>
  <si>
    <t>Duluth</t>
  </si>
  <si>
    <t>Entity Address, State or Province</t>
  </si>
  <si>
    <t>GA</t>
  </si>
  <si>
    <t>Entity Address, Postal Zip Code</t>
  </si>
  <si>
    <t>30097</t>
  </si>
  <si>
    <t>City Area Code</t>
  </si>
  <si>
    <t>770</t>
  </si>
  <si>
    <t>Local Phone Number</t>
  </si>
  <si>
    <t>418-8200</t>
  </si>
  <si>
    <t>Title of 12(b) Security</t>
  </si>
  <si>
    <t>Common stock, $0.01 par value per share</t>
  </si>
  <si>
    <t>Trading Symbol</t>
  </si>
  <si>
    <t>AB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8</t>
  </si>
  <si>
    <t>CURRENT ASSETS:</t>
  </si>
  <si>
    <t>Cash, Cash Equivalents, Restricted Cash and Restricted Cash Equivalents</t>
  </si>
  <si>
    <t>Contracts-in-transit</t>
  </si>
  <si>
    <t>Accounts receivable, net</t>
  </si>
  <si>
    <t>Total inventories</t>
  </si>
  <si>
    <t>Assets held for sale</t>
  </si>
  <si>
    <t>Other current assets</t>
  </si>
  <si>
    <t>Total current assets</t>
  </si>
  <si>
    <t>PROPERTY AND EQUIPMENT, net</t>
  </si>
  <si>
    <t>OPERATING LEASE RIGHT-OF-USE ASSETS</t>
  </si>
  <si>
    <t>GOODWILL</t>
  </si>
  <si>
    <t>INTANGIBLE FRANCHISE RIGHTS</t>
  </si>
  <si>
    <t>OTHER LONG-TERM ASSETS</t>
  </si>
  <si>
    <t>Total assets</t>
  </si>
  <si>
    <t>CURRENT LIABILITIES:</t>
  </si>
  <si>
    <t>Floor plan notes payable—trade, net</t>
  </si>
  <si>
    <t>Floor plan notes payable—non-trade, net</t>
  </si>
  <si>
    <t>Current maturities of long-term debt</t>
  </si>
  <si>
    <t>Current maturities of operating leases</t>
  </si>
  <si>
    <t>Accounts payable and accrued liabilities</t>
  </si>
  <si>
    <t>Total current liabilities</t>
  </si>
  <si>
    <t>LONG-TERM DEBT</t>
  </si>
  <si>
    <t>OPERATING LEASE LIABILITIES</t>
  </si>
  <si>
    <t>DEFERRED INCOME TAXES</t>
  </si>
  <si>
    <t>OTHER LONG-TERM LIABILITIES</t>
  </si>
  <si>
    <t>COMMITMENTS AND CONTINGENCIES (Note 12)</t>
  </si>
  <si>
    <t xml:space="preserve"> </t>
  </si>
  <si>
    <t>SHAREHOLDERS' EQUITY:</t>
  </si>
  <si>
    <t>Preferred stock, $.01 par value; 10,000,000 shares authorized; none issued or outstanding</t>
  </si>
  <si>
    <t>Common stock, $.01 par value; 90,000,000 shares authorized; 41,096,408 and 41,065,069 shares issued, including shares held in treasury, respectively</t>
  </si>
  <si>
    <t>Additional paid-in capital</t>
  </si>
  <si>
    <t>Retained earnings</t>
  </si>
  <si>
    <t>Treasury stock, at cost; 21,791,707 and 21,719,339 shares, respectively</t>
  </si>
  <si>
    <t>Accumulated other comprehensive (loss) income</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 USD ($) shares in Millions, $ in Millions</t>
  </si>
  <si>
    <t>3 Months Ended</t>
  </si>
  <si>
    <t>Sep. 30, 2018</t>
  </si>
  <si>
    <t>REVENUE:</t>
  </si>
  <si>
    <t>New vehicle</t>
  </si>
  <si>
    <t>Used vehicle</t>
  </si>
  <si>
    <t>Parts and service</t>
  </si>
  <si>
    <t>Finance and insurance, net</t>
  </si>
  <si>
    <t>TOTAL REVENUE</t>
  </si>
  <si>
    <t>COST OF SALES:</t>
  </si>
  <si>
    <t>TOTAL COST OF SALES</t>
  </si>
  <si>
    <t>GROSS PROFIT</t>
  </si>
  <si>
    <t>OPERATING EXPENSES:</t>
  </si>
  <si>
    <t>Selling, general, and administrative</t>
  </si>
  <si>
    <t>Depreciation and amortization</t>
  </si>
  <si>
    <t>Other operating (income) expense, net</t>
  </si>
  <si>
    <t>INCOME FROM OPERATIONS</t>
  </si>
  <si>
    <t>OTHER EXPENSES (INCOME):</t>
  </si>
  <si>
    <t>Floor plan interest expense</t>
  </si>
  <si>
    <t>Other interest expense, net</t>
  </si>
  <si>
    <t>Swap interest expense</t>
  </si>
  <si>
    <t>Gain on divestiture</t>
  </si>
  <si>
    <t>Total other expenses, net</t>
  </si>
  <si>
    <t>INCOME BEFORE INCOME TAXES</t>
  </si>
  <si>
    <t>Income tax expense</t>
  </si>
  <si>
    <t>NET INCOME</t>
  </si>
  <si>
    <t>Basic—</t>
  </si>
  <si>
    <t>Net income (in dollars per share)</t>
  </si>
  <si>
    <t>Diluted—</t>
  </si>
  <si>
    <t>WEIGHTED AVERAGE SHARES OUTSTANDING:</t>
  </si>
  <si>
    <t>Basic (in shares)</t>
  </si>
  <si>
    <t>Restricted stock (in shares)</t>
  </si>
  <si>
    <t>Performance share units (in shares)</t>
  </si>
  <si>
    <t>Diluted (in shares)</t>
  </si>
  <si>
    <t>CONDENSED CONSOLIDATED STATEMENTS OF COMPREHENSIVE INCOME - USD ($) $ in Millions</t>
  </si>
  <si>
    <t>Statement of Comprehensive Income [Abstract]</t>
  </si>
  <si>
    <t>Net income</t>
  </si>
  <si>
    <t>Other comprehensive (loss) income:</t>
  </si>
  <si>
    <t>Change in fair value of cash flow swaps</t>
  </si>
  <si>
    <t>Income tax expense (benefit) associated with cash flow swaps</t>
  </si>
  <si>
    <t>Comprehensive income</t>
  </si>
  <si>
    <t>CONSOLIDATED STATEMENTS OF SHAREHOLDERS’ EQUITY - USD ($) $ in Millions</t>
  </si>
  <si>
    <t>Total</t>
  </si>
  <si>
    <t>Common Stock</t>
  </si>
  <si>
    <t>Additional Paid-in Capital</t>
  </si>
  <si>
    <t>Retained Earnings</t>
  </si>
  <si>
    <t>Treasury Stock</t>
  </si>
  <si>
    <t>Accumulated Other Comprehensive Income (Loss)</t>
  </si>
  <si>
    <t>Increase (Decrease) in Stockholders' Equity [Roll Forward]</t>
  </si>
  <si>
    <t>Cumulative effect of change in accounting principle</t>
  </si>
  <si>
    <t>Balance (in shares) at Dec. 31, 2017</t>
  </si>
  <si>
    <t>Balance at Dec. 31, 2017</t>
  </si>
  <si>
    <t>Other comprehensive (loss) income</t>
  </si>
  <si>
    <t>Share-based compensation</t>
  </si>
  <si>
    <t>Issuance of common stock, net of forfeitures in connection with share-based payment arrangements (in shares)</t>
  </si>
  <si>
    <t>Issuance of common stock, net of forfeitures in connection with share-based payment arrangements</t>
  </si>
  <si>
    <t>Repurchase of common stock associated with net share settlements of employee share-based awards (in shares)</t>
  </si>
  <si>
    <t>Repurchase of common stock associated with net share settlements of employee share-based awards</t>
  </si>
  <si>
    <t>Share repurchases (in shares)</t>
  </si>
  <si>
    <t>Share repurchase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Retirement of previously repurchased common stock (in shares)</t>
  </si>
  <si>
    <t>Retirement of previously repurchased common stock</t>
  </si>
  <si>
    <t>Balance (in shares) at Mar. 31, 2019</t>
  </si>
  <si>
    <t>Balance at Mar. 31, 2019</t>
  </si>
  <si>
    <t>Balance (in shares) at Sep. 30, 2019</t>
  </si>
  <si>
    <t>Balance at Sep. 30, 2019</t>
  </si>
  <si>
    <t>Balance (in shares) at Jun. 30, 2019</t>
  </si>
  <si>
    <t>Balance at Jun. 30, 2019</t>
  </si>
  <si>
    <t>CONDENSED CONSOLIDATED STATEMENTS OF CASH FLOWS - USD ($) $ in Millions</t>
  </si>
  <si>
    <t>CASH FLOW FROM OPERATING ACTIVITIES:</t>
  </si>
  <si>
    <t>Adjustments to reconcile net income to net cash provided by operating activities—</t>
  </si>
  <si>
    <t>Deferred income taxes</t>
  </si>
  <si>
    <t>Loaner vehicle amortization</t>
  </si>
  <si>
    <t>Change in right-of-use asset</t>
  </si>
  <si>
    <t>Other adjustments, net</t>
  </si>
  <si>
    <t>Changes in operating assets and liabilities, net of acquisitions and divestitures—</t>
  </si>
  <si>
    <t>Accounts receivable</t>
  </si>
  <si>
    <t>Inventories</t>
  </si>
  <si>
    <t>Accounts payable and other current liabilities</t>
  </si>
  <si>
    <t>Operating lease liabilities</t>
  </si>
  <si>
    <t>Other long-term assets and liabilities, net</t>
  </si>
  <si>
    <t>Net cash provided by operating activities</t>
  </si>
  <si>
    <t>CASH FLOW FROM INVESTING ACTIVITIES:</t>
  </si>
  <si>
    <t>Capital expenditures—excluding real estate</t>
  </si>
  <si>
    <t>Capital expenditures—real estate</t>
  </si>
  <si>
    <t>Purchases of previously leased real estate</t>
  </si>
  <si>
    <t>Acquisitions</t>
  </si>
  <si>
    <t>Divestiture</t>
  </si>
  <si>
    <t>Proceeds from the sale of assets</t>
  </si>
  <si>
    <t>Net cash used in investing activities</t>
  </si>
  <si>
    <t>CASH FLOW FROM FINANCING ACTIVITIES:</t>
  </si>
  <si>
    <t>Floor plan borrowings—non-trade</t>
  </si>
  <si>
    <t>Floor plan borrowings—acquisitions</t>
  </si>
  <si>
    <t>Floor plan repayments—non-trade</t>
  </si>
  <si>
    <t>Floor plan repayments—divestiture</t>
  </si>
  <si>
    <t>Repayments of borrowings</t>
  </si>
  <si>
    <t>Payment of debt issuance costs</t>
  </si>
  <si>
    <t>Repurchases of common stock, including shares associated with net share settlement of employee share-based awards</t>
  </si>
  <si>
    <t>Net cash (used in) provided by financing activities</t>
  </si>
  <si>
    <t>Net (decrease) in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We are one of the largest automotive retailers in the United States. As of September 30, 2019 , we owned and operated 107 new vehicle franchises ( 88 dealership locations) representing 31 brands of automobiles and 25 collision repair centers in 18 metropolitan markets within ten states. Our stores offer an extensive range of automotive products and services, including new and used vehicles; parts and service, which includes repair and maintenance services, replacement parts and collision repair services; and finance and insurance products. For the nine months ended September 30, 2019 , our new vehicle revenue brand mix consisted of 46% imports, 33% luxury, and 21% domestic brand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orth Carolina, South Carolina and Virginia; • Greenville Automotive dealerships operating in Greenville, South Carolina; • Gray-Daniels dealerships operating in the Jackson, Mississippi area; • Hare and Estes dealerships operating in the Indianapolis, Indiana area; • McDavid dealerships operating in metropolitan Austin and Dallas, Texas; • Nalley dealerships operating in metropolitan Atlanta, Georgia; • Plaza dealerships operating in metropolitan St. Louis, Missouri; and • Mike Shaw dealership in the Denver, Colorado area. 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its wholly owned subsidiaries. All intercompany transactions have been eliminated in consolidation. In the opinion of management, all adjustments, consisting only of normal, recurring adjustments, considered necessary for a fair presentation of the Condensed Consolidated Financial Statements as of September 30, 2019 , and for the three and nine months ended September 30, 2019 and 2018 , have been included, unless otherwise indicated. The results of operations for the three and nine months ended September 30, 2019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8 .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ontracts-In-Transit Contracts-in-transit represent receivables from third-party finance companies for the portion of new and used vehicle purchase price financed by customers through sources arranged by us. Revenue Recognition Please refer to Note 2 "Revenue Recognition" within the accompanying Condensed Consolidated Financial Statements.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For all periods presented, there were no adjustments to the numerator necessary to compute diluted earnings per share. Assets Held for Sale and Liabilities Associated with Assets Held for Sale Certain amounts have been classified as Assets Held for Sale in the accompanying Condensed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 to twelve months )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 Recent Accounting Pronouncements Effective January 1, 2019, the Company adopted the new lease accounting guidance in Accounting Standards Update (ASU) No. 2016-02, Leases (Topic 842) (“ASC 842”). For additional information, please refer to Note 9 "Leases" within the accompanying Condensed Consolidated Financial Statements for additional information. On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During the first quarter of 2019, the Company elected to reclassify $0.2 million related to the change in deferred taxes associated with our cash flow hedges from accumulated other comprehensive income to retained earnings. This reclassification was recognized as a cumulative effect adjustment in the Condensed Consolidated Statements of Shareholders' Equity during the first quarter of 2019. On January 1, 2019, the Company adopted ASU No. 2017-12, "Derivatives and Hedging" (Topic 815): Targeted Improvements to Accounting for Hedging Activities ("ASU 2017-12").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s adoption on a modified retrospective basis with a cumulative-effect adjustment to retained earnings as of the effective date and the amendments to presentation guidance and disclosure requirements are required to be adopted prospectively. The adoption of this update did not have a material impact on our Condensed Consolidated Financial Statements. In June 2016, the FASB issued ASU No. 2016-13, Financial Instruments- Credit Losses (Topic 326) Measurement of Credit Losses on Financial Instruments ("ASU 2016-13"), which requires an entity to assess impairment of its financial instruments based on its estimate of expected credit losses versus the current incurred loss model. The provisions of ASU 2016-13 are effective for fiscal years beginning after December 15, 2019. Entities are required to apply these changes through a cumulative-effect adjustment to retained earnings as of the beginning of the first reporting period in which the guidance is effective. We are currently evaluating the impact that the adoption of the provisions of the ASU will have on our Condensed Consolidated Financial Statements, but do not expect the impact of the adoption of this ASU to be material.</t>
  </si>
  <si>
    <t>REVENUE RECOGNITION</t>
  </si>
  <si>
    <t>Revenue from Contract with Customer [Abstract]</t>
  </si>
  <si>
    <t>REVENUE RECOGNITION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Disaggregation of Revenue The following table summarizes revenue from contracts with customers for the three and nine months ended September 30, 2019 and 2018 : For the Three Months Ended September 30, 2019 2018 (In millions) Revenue: New vehicle $ 986.9 $ 980.5 Used vehicle retail 505.0 448.7 Used vehicle wholesale 41.9 48.8 New and used vehicle 1,533.8 1,478.0 Sale of vehicle parts and accessories 36.7 34.3 Vehicle repair and maintenance services 190.9 171.8 Parts and services 227.6 206.1 Finance and insurance, net 80.6 73.3 Total revenue 1,842.0 $ 1,757.4 For the Nine Months Ended September 30, 2019 2018 (In millions) Revenue: New vehicle $ 2,823.9 $ 2,766.3 Used vehicle retail 1,449.8 1,355.4 Used vehicle wholesale 140.6 143.6 New and used vehicle 4,414.3 4,265.3 Sale of vehicle parts and accessories 109.7 102.4 Vehicle repair and maintenance services 560.0 507.5 Parts and services 669.7 609.9 Finance and insurance, net 232.3 215.0 Total revenue $ 5,316.3 $ 5,090.2 New vehicle and used vehicle retail Revenue from the sale of new and used vehicles (which excludes sales and other taxes) is recognized when the terms of the customer contract are satisfied which generally occurs with the signing of the sales contract and transfer of control of the vehicle to the customer.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When the Company performs shipping and handling activities after the transfer of control to the customer (e.g., when control transfers prior to delivery), they are considered as fulfillment activities, and accordingly, the costs are accrued for when the related revenue is recognized. Vehicle repair and maintenance services The Company provides vehicle repair and maintenance services to its customers pursuant to the terms and conditions included within the customer contract ("repair order").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are treated as a single performance obligation. Finance and Insurance, net We receive commissions from third-party lending and insurance institutions for arranging customer financing and from the sale of vehicle service contracts, guaranteed auto protection (known as "GAP") insurance, and other insurance, to end-users. Finance and insurance commission revenue is recognized at the point of sale since our performance obligation is to arrange financing or facilitating the sale of a third party’s products or services to our customers. The Company’s commission arrangements with third-party lenders and insurance administrators consists of fixed ("upfront") and variable consideration. Variable consideration includes commission charge 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Contract Asset The Company records a contract asset related to its right to payment for vehicle repair and maintenance services and variable F&amp;I, net for goods and services already transferred to the customer. Contract assets related to vehicle repair and maintenance services are transferred to receivables when a repair order is completed and invoiced to the customer. Changes in contract assets during the period are reflected in the table below: Vehicle Repair and Maintenance Services Finance and Insurance, net Total (In millions) Contract Assets (Current), January 1, 2019 $ 4.1 $ 10.6 $ 14.7 Transferred to receivables from contract assets recognized at the beginning of the period (4.1 ) (3.3 ) (7.4 ) Increases related to revenue recognized, inclusive of adjustments to constraint, during the period 4.4 3.3 7.7 Contract Assets (Current), March 31, 2019 $ 4.4 $ 10.6 $ 15.0 Transferred to receivables from contract assets recognized at the beginning of the period (4.4 ) (3.2 ) (7.6 ) Increases related to revenue recognized, inclusive of adjustments to constraint, during the period 4.8 4.6 9.4 Contract Assets (Current), June 30, 2019 4.8 12.0 16.8 Transferred to receivables from contract assets recognized at the beginning of the period (4.8 ) (2.6 ) (7.4 ) Increases related to revenue recognized, inclusive of adjustments to constraint, during the period 4.9 2.1 7.0 Contract Assets (Current), September 30, 2019 $ 4.9 $ 11.5 $ 16.4</t>
  </si>
  <si>
    <t>ACQUISITIONS AND DIVESTITURES</t>
  </si>
  <si>
    <t>Business Combinations and Divestitures [Abstract]</t>
  </si>
  <si>
    <t>ACQUISITIONS AND DIVESTITURES Results of acquired dealerships are included in our accompanying Condensed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Included in this analysis are market participant assumptions, at a dealership level, regarding the cash flows directly attributable to the franchise rights, revenue growth rates, future gross margins and future selling, general, and administrative expenses. Using an estimated weighted average cost of capital, estimated residual values at the end of the forecast period and estimated future capital expenditure requirements, the Company calculates the fair value of the franchise rights. During the nine months ended September 30, 2019 , we acquired the assets of nine franchises ( five dealership locations) and one collision center in the Indianapolis, Indiana market and one franchise ( one dealership location) in the Denver, Colorado market for a combined purchase price of $210.4 million . We funded these acquisitions with an aggregate of $153.9 million of cash and $55.3 million of floor plan borrowings for the purchase of the related new vehicle inventory. In the aggregate, these acquisitions included purchase price holdbacks of $1.2 million for potential indemnity claims made by us with respect to the acquired franchises. In addition to the acquisition amounts above, we released $0.8 million of purchase price holdbacks related to a prior year acquisition. Below is the preliminary allocation of purchase price for the acquisitions completed during the nine months ended September 30, 2019 . We have not finalized our valuation for manufacturer franchise rights, real estate, property and equipment, or our assessment with respect to certain assumed leases. The goodwill and manufacturer franchise rights associated with our acquisitions will be deductible for federal and state income tax purposes ratably over a 15 year period. As of September 30, 2019 (In millions) Inventory $ 70.9 Real estate 43.1 Property and equipment 4.7 Goodwill and manufacturer franchise rights 91.0 Loaner vehicles 1.5 Liabilities assumed (0.8 ) Total purchase price $ 210.4 During the nine months ended September 30, 2018 , we acquired the assets of one franchise ( one dealership location) in the Indianapolis, Indiana market and two franchises ( two dealership locations) in the Atlanta, Georgia market for a combined purchase price of $ 93.2 million . We funded these acquisitions with an aggregate of $68.6 million of cash and $22.7 million of floor plan borrowings for the purchase of the related new vehicle inventory. In the aggregate, these acquisitions included purchase price holdbacks of $1.9 million for potential indemnity claims made by us with respect to the acquired franchise. During the nine months ended September 30, 2019 , we sold one franchise ( one dealership location) and one collision center in the Houston, Texas market. The Company divested $30.1 million of assets, which primarily consisted of inventory and property and equipment, resulting in a pre-tax gain of $11.7 million , which is presented in our accompanying Condensed Consolidated Statements of Income as Gain on Divestiture. The divested businesses would not be considered significant subsidiaries as defined in Rule 1-02(w) of Regulation S-X.</t>
  </si>
  <si>
    <t>ACCOUNTS RECEIVABLE</t>
  </si>
  <si>
    <t>Receivables [Abstract]</t>
  </si>
  <si>
    <t>ACCOUNTS RECEIVABLE Accounts receivable consisted of the following: As of September 30, 2019 December 31, 2018 (In millions) Vehicle receivables $ 35.1 $ 45.7 Manufacturer receivables 45.0 51.2 Other receivables 33.9 34.7 Total accounts receivable 114.0 131.6 Less—Allowance for doubtful accounts (1.5 ) (1.3 ) Accounts receivable, net $ 112.5 $ 130.3</t>
  </si>
  <si>
    <t>INVENTORIES</t>
  </si>
  <si>
    <t>Inventory Disclosure [Abstract]</t>
  </si>
  <si>
    <t>INVENTORIES Inventories consisted of the following: As of September 30, 2019 December 31, 2018 (In millions) New vehicles $ 810.3 $ 867.2 Used vehicles 176.3 158.9 Parts and accessories 43.5 41.5 Total inventories $ 1,030.1 $ 1,067.6 The lower of cost and net realizable value reserves reduced total inventories by $6.8 million and $6.1 million as of September 30, 2019 and December 31, 2018 , respectively. As of September 30, 2019 and December 31, 2018 , certain automobile manufacturer incentives reduced new vehicle inventory cost by $9.9 million and $10.1 million , respectively, and reduced new vehicle cost of sales for the nine months ended September 30, 2019 and 2018 by $33.3 million and $30.6 million , respectively.</t>
  </si>
  <si>
    <t>ASSETS AND LIABILITIES HELD FOR SALE</t>
  </si>
  <si>
    <t>Discontinued Operations and Disposal Groups [Abstract]</t>
  </si>
  <si>
    <t>ASSETS HELD FOR SALE</t>
  </si>
  <si>
    <t>ASSETS AND LIABILITIES HELD FOR SALE Assets classified as held for sale consists of real estate not currently used in our operations that we are actively marketing to sell totaling $19.5 million and $26.3 million as of September 30, 2019 and December 31, 2018 , respectively. There were no liabilities associated with these properties as of September 30, 2019 or December 31, 2018 . As of September 30, 2019 , there was one dealership location currently in use with a net book value of $ 6.6 million that we are under contract to sell and leaseback until a replacement facility is constructed. During the nine months ended September 30, 2019 , we sold one vacant property with a net book value of $6.8 million .</t>
  </si>
  <si>
    <t>FLOOR PLAN NOTES PAYABLE</t>
  </si>
  <si>
    <t>Debt Disclosure [Abstract]</t>
  </si>
  <si>
    <t>FLOOR PLAN NOTES PAYABLE Floor plan notes payable consisted of the following: As of September 30, 2019 December 31, 2018 (In millions) Floor plan notes payable—trade $ 135.3 $ 125.3 Floor plan notes payable offset account (13.2 ) (11.3 ) Floor plan notes payable—trade, net $ 122.1 $ 114.0 Floor plan notes payable—new non-trade $ 765.6 $ 843.0 Floor plan notes payable—used non-trade 25.0 30.0 Floor plan notes payable offset account (51.7 ) (20.9 ) Floor plan notes payable—non-trade, net $ 738.9 $ 852.1 On September 25, 2019, the Company and certain of its subsidiaries entered into a third amended and restated credit agreement with Bank of America, N.A. ("Bank of America"), as administrative agent, and the other lenders party thereto (the "2019 Senior Credit Facility"). The 2019 Senior Credit Facility amended and restated the Company’s pre-existing second amended and restated credit agreement, dated as of July 25, 2016. The 2019 Senior Credit Facility provides for the following, in each case subject to limitations on availability as set forth therein: • a $250.0 million revolving credit facility (the "Revolving Credit Facility"), including a $50.0 million sub-limit for letters of credit; • a $1.04 billion new vehicle revolving floor plan facility (the "New Vehicle Floor Plan Facility"); and • a $160.0 million used vehicle revolving floor plan facility (the "Used Vehicle Floor Plan Facility"). Proceeds from borrowings under the 2019 Senior Credit Facility will be used, among other things, (i) to finance the purchase of new and used vehicles by the Company and certain of its subsidiaries, (ii) for working capital needs of the Company and certain of its subsidiaries, and (iii) for other general corporate purposes of the Company and certain of its subsidiaries. Subject to compliance with certain conditions, the 2019 Senior Credit Agreement provides that we have the ability, at our option and subject to the receipt of additional commitments from existing or new lenders, to increase the size of the facilities by up to $350.0 million in the aggregate without lender consent. In addition, we have the ability to re-designate a portion of our availability under the Revolving Credit Facility to the New Vehicle Floor Plan Facility or the Used Vehicle Floor Plan Facility. The maximum amount we are allowed to re-designate is determined based on our aggregate revolving commitment under the Revolving Credit Facility, less $50.0 million . In addition, we are able to re-designate any amounts moved to the New Vehicle Floor Plan Facility or the Used Vehicle Floor Plan Facility back to the Revolving Credit Facility. In connection with the New Vehicle Floor Plan Facility, we continue to maintain an offset account with Bank of America that allows us to transfer cash as an offset to floor plan notes payable. These transfers reduce the amount of outstanding new vehicle floor plan notes payable that would otherwise accrue interest, while retaining the ability to transfer amounts from the offset account into our operating cash accounts within one to two days. As a result of the use of our floor plan offset account, we experience a reduction in Floor Plan Interest Expense on our Consolidated Statements of Income. Borrowings under the 2019 Senior Credit Facility bear interest, at our option, based on the London Interbank Offered Rate ("LIBOR") or the Base Rate, in each case plus an Applicable Rate. The Base Rate is the highest of (i) the Federal Funds Rate plus 0.50% , (ii) the Bank of America prime rate, and (iii) one month LIBOR plus 1.00% . Applicable Rate means with respect to the Revolving Credit Facility, (i) until the Company delivers a certificate with respect to its consolidated total lease adjusted leverage ratio as of September 30, 2019 to Bank of America, as administrative agent, 1.25% for LIBOR loans and 0.25% for Base Rate loans and (ii) thereafter a range from 1.00% to 2.00% for LIBOR loans and 0.15% to 1.00% for Base Rate loans, in each case based on the Company's consolidated total lease adjusted leverage ratio. Borrowings under the New Vehicle Floorplan Facility bear interest, at our option, based on LIBOR plus 1.10% or the Base Rate plus 0.10% . Borrowings under the Used Vehicle Floorplan Facility bear interest, at our option, based on LIBOR plus 1.40% or the Base Rate plus 0.40% . In addition to the payment of interest on borrowings outstanding under the 2019 Senior Credit Facility, we are required to pay a quarterly commitment fee on total unused commitments thereunder. The fee for unused commitments under the Revolving Credit Facility is between 0.15% and 0.40% per year, based on the Company's total lease adjusted leverage ratio, and the fee for unused commitments under the New Vehicle Facility Floor Plan and the Used Vehicle Facility Floor Plan Facility is 0.15% per year. The 2019 Senior Credit Facility matures, and all amounts outstanding thereunder will be due and payable, on September 25, 2024. The representations and covenants contained in the 2019 Senior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9 Senior Credit Agreement. In addition, certain other covenants could restrict the Company's ability to incur additional debt, pay dividends or acquire or dispose of assets. The 2019 Senior Credit Agreement also provides for events of default that are customary for financing transactions of this nature, including cross-defaults to other material indebtedness. In certain instances, an event of default under either the Revolving Credit Facility or the Used Vehicle Floorplan Facility could be, or result in, an event of default under the New Vehicle Floorplan Facility, and vice versa. Upon the occurrence of an event of default, the Company could be required to immediately repay all amounts outstanding under the applicable facility. We have established a floor plan notes payable offset account with Ford Motor Credit Company that allows us to transfer cash to the account as an offset of our outstanding Floor Plan Notes Payable—Trade. Additionally, we have a similar floor plan offset account with Bank of America that allows us to offset our outstanding Floor Plan Notes Payable—Non-Trade. These accounts allow us to transfer cash to reduce the amount of outstanding floor plan notes payable that would otherwise accrue interest, while retaining the ability to transfer amounts from the floor plan offset accounts into our operating cash accounts within one to two days. As of September 30, 2019 and December 31, 2018, we had $64.9 million and $32.2 million , respectively, in these floor plan offset accounts. Long-term debt consisted of the following: As of September 30, 2019 December 31, 2018 (In millions) 6.0% Senior Subordinated Notes due 2024 $ 600.0 $ 600.0 Mortgage notes payable bearing interest at fixed rates 127.3 132.2 2018 Bank of America Facility 24.8 25.7 2018 Wells Fargo Master Loan Facility 25.0 25.0 Prior real estate credit agreement 36.1 40.8 Restated master loan agreement 79.5 83.3 Finance lease liability 17.3 3.1 Total debt outstanding 910.0 910.1 Add—unamortized premium on 6.0% Senior Subordinated Notes due 2024 5.4 6.0 Less—debt issuance costs (9.5 ) (10.8 ) Long-term debt, including current portion 905.9 905.3 Less—current portion, net of current portion of debt issuance costs (38.1 ) (38.8 ) Long-term debt $ 867.8 $ 866.5 Effective May 1, 2019, the Company and certain of its subsidiaries entered into amendments (the "2019 Amendments"), which reduced the applicable interest rates for the 2018 Bank of America Facility and the Prior Real Estate Credit Agreement. The 2019 Amendments did not have a material impact on our Condensed Consolidated Financial Statements. Please refer to footnote 7, "Floor Plan Notes Payable" for information related to our 2019 Senior Credit Facility, including the $250.0 million Revolving Credit Facility. We are a holding company with no independent assets or operations. For all relevant periods presented, our 6.0% Senior Subordinated Notes due 2024 (our "6.0% Notes") have been fully and unconditionally guaranteed, on a joint and several basis, by substantially all of our subsidiaries. Any subsidiaries that have not guaranteed such notes are "minor" (as defined in Rule 3-10(h) of Regulation S-X). As of September 30, 2019 , there were no significant restrictions on the ability of our subsidiaries to distribute cash to us or our guarantor subsidiaries.</t>
  </si>
  <si>
    <t>LEASES</t>
  </si>
  <si>
    <t>Leases [Abstract]</t>
  </si>
  <si>
    <t xml:space="preserve">LEASES Effective January 1, 2019, the Company adopted the new lease accounting guidance in ASC 842. The new standard establishes a right-of-use ("ROU") model that requires a lessee to record an ROU asset and a lease liability on the balance sheet for all leases with terms in excess of 12 months. Leases are classified as either finance or operating, with classification impacting the pattern of expense recognition in the income statement. The Company elected the package of practical expedients permitted in ASC 842. Accordingly, the Company accounted for its existing operating leases as an operating lease under the new guidance, without reassessing (a) whether the contract contains a lease under ASC 842, (b) whether classification of the operating lease would be different in accordance with ASC 842, or (c) whether the unamortized initial direct costs before transition adjustments (as of December 31, 2018) would have met the definition of initial direct costs in ASC 842 at lease commencement. In addition, the Company opted for the transition relief method specified in Accounting Standards Update No. 2018-11, which allowed for the effective date of the new leases standard as the date of initial application on transition. As a result of this election the Company (a) did not adjust comparative period financial information for the effects of ASC 842; (b) made the new required lease disclosures for periods after the effective date; and (c) carried forward our ASC 840 disclosures for comparative periods. As a result of the adoption of ASC 842, the Company recorded a right-of-use asset of $86.9 million , which represents the lease liability reduced for deferred rent amounts of $4.4 million and a lease liability of $91.3 million , which represents the present value of remaining lease payments, discounted using the Company’s incremental borrowing rates based on the remaining lease terms. We lease real estate and equipment primarily under operating lease agreements. For leases with terms in excess of 12 months, we record an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Leases Classification September 30, 2019 (In millions) Assets: Operating Operating lease right-of-use assets $ 77.1 Finance Property and equipment, net 14.6 Total right-of-use assets $ 91.7 Liabilities: Current Operating Current maturities of operating leases $ 21.0 Finance Current maturities of long-term debt 0.6 Non-Current Operating Operating lease liabilities 60.3 Finance Long-term debt 16.7 Total lease liabilities $ 98.6 Lease Term and Discount Rate As of September 30, 2019 Weighted Average Lease Term - Operating Leases 5.8 years Weighted Average Lease Term - Finance Lease 1.4 years Weighted Average Discount Rate - Operating Leases 4.7 % Weighted Average Discount Rate - Finance Lease 4.1 % Lease Costs The following table provides certain information related to the lease costs for finance and operating leases during the three and nine months ended September 30, 2019 . For the Three Months Ended September 30, 2019 For the Nine Months Ended September 30, 2019 (In millions) Finance lease cost Interest $ 0.2 $ 0.5 Operating lease cost 5.9 17.3 Short-term lease cost 0.5 2.2 Variable lease cost 0.3 0.7 $ 6.9 $ 20.7 Supplemental Cash Flow Information The following table presents supplemental cash flow information for leases during the three and nine months ended September 30, 2019 . For the Three Months Ended September 30, 2019 For the Nine Months Ended September 30, 2019 (In millions) Supplemental Cash Flow: Cash paid for amounts included in the measurements of lease liabilities Operating cash flows from finance lease $ 0.2 $ 0.5 Operating cash flows from operating leases 6.0 17.6 Financing cash flows from finance lease 0.1 0.3 Right-of-use assets obtained in exchange for new finance lease liabilities — 17.7 Right-of-use assets obtained in exchange for new operating lease liabilities 3.2 13.9 Changes to finance lease right-of-use asset resulting from lease reassessment event — (3.1 ) During the three months ended March 31, 2019 , we reassessed and remeasured an existing real estate lease, which was previously accounted for as an operating lease and finance lease for the land and building elements, respectively, due to the presence of a purchase price option which we concluded we are now reasonably certain to exercise. As reflected within the table above, we reduced a portion of the new finance lease right-of-use asset based on the existing finance lease liability at the time of remeasurement. Undiscounted Cash Flow The table below reconciles the undiscounted cash flows for each of the first five years and total of the remaining years to the finance lease liabilities and operating lease liabilities as of September 30, 2019 . Finance Operating (In millions) 2019 (remaining three months) $ 0.3 $ 6.1 2020 1.3 24.0 2021 16.7 20.9 2022 — 15.5 2023 — 7.5 Thereafter — 21.2 Total minimum lease payments 18.3 95.2 Less: amount of lease payments representing interest (1.0 ) (13.9 ) Present value of future minimum lease payments 17.3 81.3 Less: current obligations under leases (0.6 ) (21.0 ) Long-term lease obligation $ 16.7 $ 60.3 Future minimum payments under non-cancelable leases with initial terms in excess of one year at December 31, 2018, are as follows: Capital Operating (In millions) 2019 $ 0.4 $ 22.5 2020 0.4 22.2 2021 0.4 19.2 2022 0.4 14.0 2023 0.4 6.0 Thereafter 2.8 25.5 Total minimum lease payments 4.8 109.4 Less: Amounts representing interest (1.7 ) N/A Total minimum lease payments excluding interest $ 3.1 $ 109.4 Certain of our lease agreements include financial covenants and incorporate by reference the financial covenants set forth in the 2019 Senior Credit Facility. A breach of any of these covenants could immediately give rise to certain landlord remedies under our various lease agreements, the most severe of which include the following: (i) termination of the applicable lease and/or other leases with the same or an affiliated landlord under a cross-default provision, (ii) eviction from the premises; and (iii) the landlord having a claim for various damages. </t>
  </si>
  <si>
    <t>FINANCIAL INSTRUMENTS AND FAIR VALUE</t>
  </si>
  <si>
    <t>Fair Value Disclosures [Abstract]</t>
  </si>
  <si>
    <t>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6.0% Notes and our mortgage notes payable is as follows: As of September 30, 2019 December 31, 2018 (In millions) Carrying Value: 6.0% Senior Subordinated Notes due 2024 $ 605.4 $ 606.0 Mortgage notes payable 292.7 307.0 Total carrying value $ 898.1 $ 913.0 Fair Value: 6.0% Senior Subordinated Notes due 2024 $ 619.5 $ 570.0 Mortgage notes payable 302.6 306.7 Total fair value $ 922.1 $ 876.7 Interest Rate Swap Agreements In June 2015, we entered into an interest rate swap agreement with a notional principal amount of $100.0 million . This swap was designed to provide a hedge against changes in variable rate cash flows regarding fluctuations in the one month LIBOR, through maturity in February 2025. The notional value of this swap was $81.1 million as of September 30, 2019 and is reducing over its remaining term to $53.1 million at maturity. In November 2013, we entered into an interest rate swap agreement with a notional principal amount of $75.0 million . This swap was designed to provide a hedge against changes in variable rate cash flows regarding fluctuations in the one month LIBOR, through maturity in September 2023. The notional value of this swap was $53.7 million as of September 30, 2019 and is reducing over its remaining term to $38.7 million at maturity.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of our swaps was a $4.7 million liability as of September 30, 2019 and a $0.6 million asset as of December 31, 2018 . The following table provides information regarding the fair value of our interest rate swap agreements and the impact on the Condensed Consolidated Balance Sheets: As of September 30, 2019 December 31, 2018 (In millions) Other current liabilities/(assets) $ 0.8 $ (0.2 ) Other long-term liabilities/(assets) 3.9 (0.4 ) Total fair value $ 4.7 $ (0.6 ) Both of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on the accompanying Condensed Consolidated Statements of Income and Condensed Consolidated Statements of Comprehensive Income, is as follows (in millions): For the Three Months Ended September 30, Results Recognized in Accumulated Other Comprehensive Income/(Loss) Location of Amount Reclassified from Accumulated Other Comprehensive Income/(Loss) to Earnings Amount Reclassified from Accumulated Other Comprehensive Income/(Loss) to Earnings 2019 $ (1.0 ) Other interest expense, net $ (0.1 ) 2018 $ 0.8 Swap interest expense $ (0.1 ) For the Nine Months Ended September 30, Results Recognized in Accumulated Other Comprehensive Income/(Loss) Location of Amount Reclassified from Accumulated Other Comprehensive Income/(Loss) to Earnings Amount Reclassified from Accumulated Other Comprehensive Income/(Loss) to Earnings 2019 $ (5.3 ) Other interest expense, net $ — 2018 $ 4.4 Swap interest expense $ (0.5 ) On the basis of yield curve conditions as of September 30, 2019 and including assumptions about future changes in fair value, we expect the amount to be reclassified out of Accumulated Other Comprehensive Loss into earnings within the next 12 months will be losses of $0.8 million</t>
  </si>
  <si>
    <t>SUPPLEMENTAL CASH FLOW INFORMATION</t>
  </si>
  <si>
    <t>Supplemental Cash Flow Information [Abstract]</t>
  </si>
  <si>
    <t>SUPPLEMENTAL CASH FLOW INFORMATION During the nine months ended September 30, 2019 and 2018 , we made interest payments, including amounts capitalized, totaling $61.0 million and $52.0 million , respectively. Included in these interest payments are $30.4 million and $22.5 million , of floor plan interest payments during the nine months ended September 30, 2019 and 2018 , respectively. During the nine months ended September 30, 2019 and 2018 , we made income tax payments, net of refunds received, totaling $44.1 million and $39.6 million , respectively. During the nine months ended September 30, 2019 and 2018 , we transferred $107.5 million and $139.9 million , respectively, of loaner vehicles from Other Current Assets to Inventories on our Condensed Consolidated Balance Sheets.</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2.7 million of letters of credit outstanding as of September 30, 2019 , which are required by certain of our insurance providers. In addition, as of September 30, 2019 , we maintained a $5.1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DESCRIPTION OF BUSINESS AND 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its wholly owned subsidiaries. All intercompany transactions have been eliminated in consolidation. In the opinion of management, all adjustments, consisting only of normal, recurring adjustments, considered necessary for a fair presentation of the Condensed Consolidated Financial Statements as of September 30, 2019 , and for the three and nine months ended September 30, 2019 and 2018 , have been included, unless otherwise indicated. The results of operations for the three and nine months ended September 30, 2019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8 .</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t>
  </si>
  <si>
    <t>Contracts-In-Transit</t>
  </si>
  <si>
    <t>Contracts-In-Transit Contracts-in-transit represent receivables from third-party finance companies for the portion of new and used vehicle purchase price financed by customers through sources arranged by us.</t>
  </si>
  <si>
    <t>Share Repurchases</t>
  </si>
  <si>
    <t xml:space="preserve">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
  </si>
  <si>
    <t>Internal Profit</t>
  </si>
  <si>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t>
  </si>
  <si>
    <t>Income Taxes</t>
  </si>
  <si>
    <t xml:space="preserve">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
  </si>
  <si>
    <t>Earnings per Share</t>
  </si>
  <si>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Liabilities Associated with Assets Held for Sale</t>
  </si>
  <si>
    <t>Assets Held for Sale and Liabilities Associated with Assets Held for Sale Certain amounts have been classified as Assets Held for Sale in the accompanying Condensed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si>
  <si>
    <t>Statements of Cash Flows</t>
  </si>
  <si>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 to twelve months )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t>
  </si>
  <si>
    <t>Recent Accounting Pronouncements</t>
  </si>
  <si>
    <t>Recent Accounting Pronouncements Effective January 1, 2019, the Company adopted the new lease accounting guidance in Accounting Standards Update (ASU) No. 2016-02, Leases (Topic 842) (“ASC 842”). For additional information, please refer to Note 9 "Leases" within the accompanying Condensed Consolidated Financial Statements for additional information. On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During the first quarter of 2019, the Company elected to reclassify $0.2 million related to the change in deferred taxes associated with our cash flow hedges from accumulated other comprehensive income to retained earnings. This reclassification was recognized as a cumulative effect adjustment in the Condensed Consolidated Statements of Shareholders' Equity during the first quarter of 2019. On January 1, 2019, the Company adopted ASU No. 2017-12, "Derivatives and Hedging" (Topic 815): Targeted Improvements to Accounting for Hedging Activities ("ASU 2017-12").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s adoption on a modified retrospective basis with a cumulative-effect adjustment to retained earnings as of the effective date and the amendments to presentation guidance and disclosure requirements are required to be adopted prospectively. The adoption of this update did not have a material impact on our Condensed Consolidated Financial Statements. In June 2016, the FASB issued ASU No. 2016-13, Financial Instruments- Credit Losses (Topic 326) Measurement of Credit Losses on Financial Instruments ("ASU 2016-13"), which requires an entity to assess impairment of its financial instruments based on its estimate of expected credit losses versus the current incurred loss model. The provisions of ASU 2016-13 are effective for fiscal years beginning after December 15, 2019. Entities are required to apply these changes through a cumulative-effect adjustment to retained earnings as of the beginning of the first reporting period in which the guidance is effective. We are currently evaluating the impact that the adoption of the provisions of the ASU will have on our Condensed Consolidated Financial Statements, but do not expect the impact of the adoption of this ASU to be material.</t>
  </si>
  <si>
    <t>Revenue Recognition</t>
  </si>
  <si>
    <t>New vehicle and used vehicle retail Revenue from the sale of new and used vehicles (which excludes sales and other taxes) is recognized when the terms of the customer contract are satisfied which generally occurs with the signing of the sales contract and transfer of control of the vehicle to the customer.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When the Company performs shipping and handling activities after the transfer of control to the customer (e.g., when control transfers prior to delivery), they are considered as fulfillment activities, and accordingly, the costs are accrued for when the related revenue is recognized. Vehicle repair and maintenance services The Company provides vehicle repair and maintenance services to its customers pursuant to the terms and conditions included within the customer contract ("repair order").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are treated as a single performance obligation. Finance and Insurance, net We receive commissions from third-party lending and insurance institutions for arranging customer financing and from the sale of vehicle service contracts, guaranteed auto protection (known as "GAP") insurance, and other insurance, to end-users. Finance and insurance commission revenue is recognized at the point of sale since our performance obligation is to arrange financing or facilitating the sale of a third party’s products or services to our customers. The Company’s commission arrangements with third-party lenders and insurance administrators consists of fixed ("upfront") and variable consideration. Variable consideration includes commission charge 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t>
  </si>
  <si>
    <t>REVENUE RECOGNITION (Tables)</t>
  </si>
  <si>
    <t>Schedule of Disaggregation of Revenue</t>
  </si>
  <si>
    <t>The following table summarizes revenue from contracts with customers for the three and nine months ended September 30, 2019 and 2018 : For the Three Months Ended September 30, 2019 2018 (In millions) Revenue: New vehicle $ 986.9 $ 980.5 Used vehicle retail 505.0 448.7 Used vehicle wholesale 41.9 48.8 New and used vehicle 1,533.8 1,478.0 Sale of vehicle parts and accessories 36.7 34.3 Vehicle repair and maintenance services 190.9 171.8 Parts and services 227.6 206.1 Finance and insurance, net 80.6 73.3 Total revenue 1,842.0 $ 1,757.4 For the Nine Months Ended September 30, 2019 2018 (In millions) Revenue: New vehicle $ 2,823.9 $ 2,766.3 Used vehicle retail 1,449.8 1,355.4 Used vehicle wholesale 140.6 143.6 New and used vehicle 4,414.3 4,265.3 Sale of vehicle parts and accessories 109.7 102.4 Vehicle repair and maintenance services 560.0 507.5 Parts and services 669.7 609.9 Finance and insurance, net 232.3 215.0 Total revenue $ 5,316.3 $ 5,090.2</t>
  </si>
  <si>
    <t>Schedule of Contract with Customer, Assets</t>
  </si>
  <si>
    <t>The Company records a contract asset related to its right to payment for vehicle repair and maintenance services and variable F&amp;I, net for goods and services already transferred to the customer. Contract assets related to vehicle repair and maintenance services are transferred to receivables when a repair order is completed and invoiced to the customer. Changes in contract assets during the period are reflected in the table below: Vehicle Repair and Maintenance Services Finance and Insurance, net Total (In millions) Contract Assets (Current), January 1, 2019 $ 4.1 $ 10.6 $ 14.7 Transferred to receivables from contract assets recognized at the beginning of the period (4.1 ) (3.3 ) (7.4 ) Increases related to revenue recognized, inclusive of adjustments to constraint, during the period 4.4 3.3 7.7 Contract Assets (Current), March 31, 2019 $ 4.4 $ 10.6 $ 15.0 Transferred to receivables from contract assets recognized at the beginning of the period (4.4 ) (3.2 ) (7.6 ) Increases related to revenue recognized, inclusive of adjustments to constraint, during the period 4.8 4.6 9.4 Contract Assets (Current), June 30, 2019 4.8 12.0 16.8 Transferred to receivables from contract assets recognized at the beginning of the period (4.8 ) (2.6 ) (7.4 ) Increases related to revenue recognized, inclusive of adjustments to constraint, during the period 4.9 2.1 7.0 Contract Assets (Current), September 30, 2019 $ 4.9 $ 11.5 $ 16.4</t>
  </si>
  <si>
    <t>ACQUISITIONS AND DIVESTITURES (Tables)</t>
  </si>
  <si>
    <t>Schedule of Business Acquisitions</t>
  </si>
  <si>
    <t>Below is the preliminary allocation of purchase price for the acquisitions completed during the nine months ended September 30, 2019 . We have not finalized our valuation for manufacturer franchise rights, real estate, property and equipment, or our assessment with respect to certain assumed leases. The goodwill and manufacturer franchise rights associated with our acquisitions will be deductible for federal and state income tax purposes ratably over a 15 year period. As of September 30, 2019 (In millions) Inventory $ 70.9 Real estate 43.1 Property and equipment 4.7 Goodwill and manufacturer franchise rights 91.0 Loaner vehicles 1.5 Liabilities assumed (0.8 ) Total purchase price $ 210.4</t>
  </si>
  <si>
    <t>ACCOUNTS RECEIVABLE (Tables)</t>
  </si>
  <si>
    <t>Schedule of Accounts Receivable</t>
  </si>
  <si>
    <t>Accounts receivable consisted of the following: As of September 30, 2019 December 31, 2018 (In millions) Vehicle receivables $ 35.1 $ 45.7 Manufacturer receivables 45.0 51.2 Other receivables 33.9 34.7 Total accounts receivable 114.0 131.6 Less—Allowance for doubtful accounts (1.5 ) (1.3 ) Accounts receivable, net $ 112.5 $ 130.3</t>
  </si>
  <si>
    <t>INVENTORIES (Tables)</t>
  </si>
  <si>
    <t>Schedule of Inventory</t>
  </si>
  <si>
    <t>Inventories consisted of the following: As of September 30, 2019 December 31, 2018 (In millions) New vehicles $ 810.3 $ 867.2 Used vehicles 176.3 158.9 Parts and accessories 43.5 41.5 Total inventories $ 1,030.1 $ 1,067.6</t>
  </si>
  <si>
    <t>FLOOR PLAN NOTES PAYABLE (Tables)</t>
  </si>
  <si>
    <t>Schedule of Floor Plan Notes Payable</t>
  </si>
  <si>
    <t>Floor plan notes payable consisted of the following: As of September 30, 2019 December 31, 2018 (In millions) Floor plan notes payable—trade $ 135.3 $ 125.3 Floor plan notes payable offset account (13.2 ) (11.3 ) Floor plan notes payable—trade, net $ 122.1 $ 114.0 Floor plan notes payable—new non-trade $ 765.6 $ 843.0 Floor plan notes payable—used non-trade 25.0 30.0 Floor plan notes payable offset account (51.7 ) (20.9 ) Floor plan notes payable—non-trade, net $ 738.9 $ 852.1</t>
  </si>
  <si>
    <t>LONG-TERM DEBT (Tables)</t>
  </si>
  <si>
    <t>Schedule of Long-term Debt</t>
  </si>
  <si>
    <t>Long-term debt consisted of the following: As of September 30, 2019 December 31, 2018 (In millions) 6.0% Senior Subordinated Notes due 2024 $ 600.0 $ 600.0 Mortgage notes payable bearing interest at fixed rates 127.3 132.2 2018 Bank of America Facility 24.8 25.7 2018 Wells Fargo Master Loan Facility 25.0 25.0 Prior real estate credit agreement 36.1 40.8 Restated master loan agreement 79.5 83.3 Finance lease liability 17.3 3.1 Total debt outstanding 910.0 910.1 Add—unamortized premium on 6.0% Senior Subordinated Notes due 2024 5.4 6.0 Less—debt issuance costs (9.5 ) (10.8 ) Long-term debt, including current portion 905.9 905.3 Less—current portion, net of current portion of debt issuance costs (38.1 ) (38.8 ) Long-term debt $ 867.8 $ 866.5</t>
  </si>
  <si>
    <t>LEASES (Tables)</t>
  </si>
  <si>
    <t>Assets And Liabilities, Lessee</t>
  </si>
  <si>
    <t>Balance Sheet Presentation As of Leases Classification September 30, 2019 (In millions) Assets: Operating Operating lease right-of-use assets $ 77.1 Finance Property and equipment, net 14.6 Total right-of-use assets $ 91.7 Liabilities: Current Operating Current maturities of operating leases $ 21.0 Finance Current maturities of long-term debt 0.6 Non-Current Operating Operating lease liabilities 60.3 Finance Long-term debt 16.7 Total lease liabilities $ 98.6</t>
  </si>
  <si>
    <t>Lease Term and Discount Rate, Lessee</t>
  </si>
  <si>
    <t>Lease Term and Discount Rate As of September 30, 2019 Weighted Average Lease Term - Operating Leases 5.8 years Weighted Average Lease Term - Finance Lease 1.4 years Weighted Average Discount Rate - Operating Leases 4.7 % Weighted Average Discount Rate - Finance Lease 4.1 %</t>
  </si>
  <si>
    <t>Lease, Cost</t>
  </si>
  <si>
    <t>The following table provides certain information related to the lease costs for finance and operating leases during the three and nine months ended September 30, 2019 . For the Three Months Ended September 30, 2019 For the Nine Months Ended September 30, 2019 (In millions) Finance lease cost Interest $ 0.2 $ 0.5 Operating lease cost 5.9 17.3 Short-term lease cost 0.5 2.2 Variable lease cost 0.3 0.7 $ 6.9 $ 20.7</t>
  </si>
  <si>
    <t>Schedule of Cash Flow, Supplemental Disclosures</t>
  </si>
  <si>
    <t>The following table presents supplemental cash flow information for leases during the three and nine months ended September 30, 2019 . For the Three Months Ended September 30, 2019 For the Nine Months Ended September 30, 2019 (In millions) Supplemental Cash Flow: Cash paid for amounts included in the measurements of lease liabilities Operating cash flows from finance lease $ 0.2 $ 0.5 Operating cash flows from operating leases 6.0 17.6 Financing cash flows from finance lease 0.1 0.3 Right-of-use assets obtained in exchange for new finance lease liabilities — 17.7 Right-of-use assets obtained in exchange for new operating lease liabilities 3.2 13.9 Changes to finance lease right-of-use asset resulting from lease reassessment event — (3.1 )</t>
  </si>
  <si>
    <t>Lessee, Operating Lease, Liability, Maturity</t>
  </si>
  <si>
    <t>The table below reconciles the undiscounted cash flows for each of the first five years and total of the remaining years to the finance lease liabilities and operating lease liabilities as of September 30, 2019 . Finance Operating (In millions) 2019 (remaining three months) $ 0.3 $ 6.1 2020 1.3 24.0 2021 16.7 20.9 2022 — 15.5 2023 — 7.5 Thereafter — 21.2 Total minimum lease payments 18.3 95.2 Less: amount of lease payments representing interest (1.0 ) (13.9 ) Present value of future minimum lease payments 17.3 81.3 Less: current obligations under leases (0.6 ) (21.0 ) Long-term lease obligation $ 16.7 $ 60.3</t>
  </si>
  <si>
    <t>Finance Lease, Liability, Maturity</t>
  </si>
  <si>
    <t>Schedule of Future Minimum Payments for Operating Leases</t>
  </si>
  <si>
    <t>Future minimum payments under non-cancelable leases with initial terms in excess of one year at December 31, 2018, are as follows: Capital Operating (In millions) 2019 $ 0.4 $ 22.5 2020 0.4 22.2 2021 0.4 19.2 2022 0.4 14.0 2023 0.4 6.0 Thereafter 2.8 25.5 Total minimum lease payments 4.8 109.4 Less: Amounts representing interest (1.7 ) N/A Total minimum lease payments excluding interest $ 3.1 $ 109.4</t>
  </si>
  <si>
    <t>Schedule of Future Minimum Lease Payments for Capital Leases</t>
  </si>
  <si>
    <t>FINANCIAL INSTRUMENTS AND FAIR VALUE FINANCIAL INSTRUMENTS AND FAIR VALUE (Tables)</t>
  </si>
  <si>
    <t>Schedule of Carrying Values and Fair Values of Liabilities</t>
  </si>
  <si>
    <t>A summary of the carrying values and fair values of our 6.0% Notes and our mortgage notes payable is as follows: As of September 30, 2019 December 31, 2018 (In millions) Carrying Value: 6.0% Senior Subordinated Notes due 2024 $ 605.4 $ 606.0 Mortgage notes payable 292.7 307.0 Total carrying value $ 898.1 $ 913.0 Fair Value: 6.0% Senior Subordinated Notes due 2024 $ 619.5 $ 570.0 Mortgage notes payable 302.6 306.7 Total fair value $ 922.1 $ 876.7</t>
  </si>
  <si>
    <t>Schedule of Derivative Instruments Fair Value</t>
  </si>
  <si>
    <t>The following table provides information regarding the fair value of our interest rate swap agreements and the impact on the Condensed Consolidated Balance Sheets: As of September 30, 2019 December 31, 2018 (In millions) Other current liabilities/(assets) $ 0.8 $ (0.2 ) Other long-term liabilities/(assets) 3.9 (0.4 ) Total fair value $ 4.7 $ (0.6 )</t>
  </si>
  <si>
    <t>Schedule of Derivative Instruments Effect on Accumulated Other Comprehensive Income</t>
  </si>
  <si>
    <t>Information about the effect of our interest rate swap agreements on the accompanying Condensed Consolidated Statements of Income and Condensed Consolidated Statements of Comprehensive Income, is as follows (in millions): For the Three Months Ended September 30, Results Recognized in Accumulated Other Comprehensive Income/(Loss) Location of Amount Reclassified from Accumulated Other Comprehensive Income/(Loss) to Earnings Amount Reclassified from Accumulated Other Comprehensive Income/(Loss) to Earnings 2019 $ (1.0 ) Other interest expense, net $ (0.1 ) 2018 $ 0.8 Swap interest expense $ (0.1 ) For the Nine Months Ended September 30, Results Recognized in Accumulated Other Comprehensive Income/(Loss) Location of Amount Reclassified from Accumulated Other Comprehensive Income/(Loss) to Earnings Amount Reclassified from Accumulated Other Comprehensive Income/(Loss) to Earnings 2019 $ (5.3 ) Other interest expense, net $ — 2018 $ 4.4 Swap interest expense $ (0.5 )</t>
  </si>
  <si>
    <t>DESCRIPTION OF BUSINESS AND SUMMARY OF SIGNIFICANT ACCOUNTING POLICIES (Details) $ in Millions</t>
  </si>
  <si>
    <t>Mar. 31, 2019USD ($)</t>
  </si>
  <si>
    <t>Sep. 30, 2019VehicleBrandsfranchiseMetropolitanMarketsdealership_locationCollisionRepairCentersstates</t>
  </si>
  <si>
    <t>Business Organization [Line Items]</t>
  </si>
  <si>
    <t>Number of franchises (in franchises) | franchise</t>
  </si>
  <si>
    <t>Number of dealership locations (in dealership locations) | dealership_location</t>
  </si>
  <si>
    <t>Number of metropolitan markets (in metropolitan markets) | MetropolitanMarkets</t>
  </si>
  <si>
    <t>Number of states (in states) | states</t>
  </si>
  <si>
    <t>Number of vehicle brands (in vehicle brands) | VehicleBrands</t>
  </si>
  <si>
    <t>Number of collision repair centers (in collision repair centers) | CollisionRepairCenters</t>
  </si>
  <si>
    <t>Reclassification from AOCI to retained earnings | $</t>
  </si>
  <si>
    <t>Minimum</t>
  </si>
  <si>
    <t>Loaner vehicle period of use before sale (in months)</t>
  </si>
  <si>
    <t>6 months</t>
  </si>
  <si>
    <t>Maximum</t>
  </si>
  <si>
    <t>12 months</t>
  </si>
  <si>
    <t>Mid-line Import Brands</t>
  </si>
  <si>
    <t>Weighted brand mix (percent)</t>
  </si>
  <si>
    <t>46.00%</t>
  </si>
  <si>
    <t>Luxury Brands</t>
  </si>
  <si>
    <t>33.00%</t>
  </si>
  <si>
    <t>Domestic Brands</t>
  </si>
  <si>
    <t>21.00%</t>
  </si>
  <si>
    <t>REVENUE RECOGNITION (Disaggregation of Revenue) (Details) - USD ($) $ in Millions</t>
  </si>
  <si>
    <t>Disaggregation of Revenue [Line Items]</t>
  </si>
  <si>
    <t>Total revenue</t>
  </si>
  <si>
    <t>New and used vehicle</t>
  </si>
  <si>
    <t>New and used vehicle | New vehicle</t>
  </si>
  <si>
    <t>New and used vehicle | Used vehicle retail</t>
  </si>
  <si>
    <t>New and used vehicle | Used vehicle wholesale</t>
  </si>
  <si>
    <t>Parts and services</t>
  </si>
  <si>
    <t>Parts and services | Sale of vehicle parts and accessories</t>
  </si>
  <si>
    <t>Parts and services | Vehicle repair and maintenance services</t>
  </si>
  <si>
    <t>REVENUE RECOGNITION (Contract Assets) (Details) - USD ($) $ in Millions</t>
  </si>
  <si>
    <t>Jun. 30, 2019</t>
  </si>
  <si>
    <t>Mar. 31, 2019</t>
  </si>
  <si>
    <t>Change in Contract with Customer, Asset [Roll Forward]</t>
  </si>
  <si>
    <t>Contract Assets (Current), January 1, 2019</t>
  </si>
  <si>
    <t>Transferred to receivables from contract assets recognized at the beginning of the period</t>
  </si>
  <si>
    <t>Increases related to revenue recognized, inclusive of adjustments to constraint, during the period</t>
  </si>
  <si>
    <t>Contract Assets (Current), March 31, 2019</t>
  </si>
  <si>
    <t>Vehicle Repair and Maintenance Services | Vehicle repair and maintenance services</t>
  </si>
  <si>
    <t>Finance and Insurance, net</t>
  </si>
  <si>
    <t>ACQUISITIONS AND DIVESTITURES (Acquisitions - Narrative) (Details) $ in Millions</t>
  </si>
  <si>
    <t>Sep. 30, 2019USD ($)</t>
  </si>
  <si>
    <t>Sep. 30, 2019franchise</t>
  </si>
  <si>
    <t>Sep. 30, 2019dealership_location</t>
  </si>
  <si>
    <t>Sep. 30, 2019collision_center</t>
  </si>
  <si>
    <t>Sep. 30, 2018USD ($)franchisedealership_location</t>
  </si>
  <si>
    <t>Series of Individual Business Acquisitions</t>
  </si>
  <si>
    <t>Business Acquisition [Line Items]</t>
  </si>
  <si>
    <t>Aggregate purchase price</t>
  </si>
  <si>
    <t>Cash paid for acquisition</t>
  </si>
  <si>
    <t>Floor plan borrowings for puchase of related inventory</t>
  </si>
  <si>
    <t>Holdback</t>
  </si>
  <si>
    <t>Release of purchase price holdbacks related to a prior year acquisition</t>
  </si>
  <si>
    <t>Goodwill and manufacturer franchise rights, period for federal and state tax deductions</t>
  </si>
  <si>
    <t>15 years</t>
  </si>
  <si>
    <t>Indiana</t>
  </si>
  <si>
    <t>Number of franchises acquired (in franchises)</t>
  </si>
  <si>
    <t>Number of dealership locations acquired (in dealership locations) | dealership_location</t>
  </si>
  <si>
    <t>Colorado</t>
  </si>
  <si>
    <t>Number of franchises acquired (in franchises) | franchise</t>
  </si>
  <si>
    <t>Georgia</t>
  </si>
  <si>
    <t>ACQUISITIONS AND DIVESTITURES (Purchase Price Allocation) (Details) - Series of Individual Business Acquisitions $ in Millions</t>
  </si>
  <si>
    <t>Inventory</t>
  </si>
  <si>
    <t>Real estate</t>
  </si>
  <si>
    <t>Property and equipment</t>
  </si>
  <si>
    <t>Goodwill</t>
  </si>
  <si>
    <t>Loaner vehicles</t>
  </si>
  <si>
    <t>Liabilities assumed</t>
  </si>
  <si>
    <t>Total purchase price</t>
  </si>
  <si>
    <t>ACQUISITIONS AND DIVESTITURES (Divestitures - Narrative) (Details) $ in Millions</t>
  </si>
  <si>
    <t>Sep. 30, 2019USD ($)franchisedealership_location</t>
  </si>
  <si>
    <t>Sep. 30, 2018USD ($)collision_center</t>
  </si>
  <si>
    <t>Income Statement, Balance Sheet and Additional Disclosures by Disposal Groups, Including Discontinued Operations [Line Items]</t>
  </si>
  <si>
    <t>TEXAS</t>
  </si>
  <si>
    <t>Number of franchises, sold (in franchises) | franchise</t>
  </si>
  <si>
    <t>Number of dealership locations, sold (in dealership locations) | dealership_location</t>
  </si>
  <si>
    <t>Number of collision centers, sold (in collision centers) | collision_center</t>
  </si>
  <si>
    <t>Gain on disposition of business, gross</t>
  </si>
  <si>
    <t>TEXAS | Disposed of by sale</t>
  </si>
  <si>
    <t>ACCOUNTS RECEIVABLE (Details) - USD ($) $ in Millions</t>
  </si>
  <si>
    <t>Accounts, Notes, Loans and Financing Receivable [Line Items]</t>
  </si>
  <si>
    <t>Total accounts receivable</t>
  </si>
  <si>
    <t>Less—Allowance for doubtful accounts</t>
  </si>
  <si>
    <t>Vehicle receivables</t>
  </si>
  <si>
    <t>Manufacturer receivables</t>
  </si>
  <si>
    <t>Other receivables</t>
  </si>
  <si>
    <t>INVENTORIES (Details) - USD ($) $ in Millions</t>
  </si>
  <si>
    <t>Components of Inventory [Line Items]</t>
  </si>
  <si>
    <t>Lower of cost or market inventory reserves</t>
  </si>
  <si>
    <t>New vehicles</t>
  </si>
  <si>
    <t>Reduction of new vehicle inventory cost by automobile manufacturer incentives</t>
  </si>
  <si>
    <t>Reduction to cost of sales</t>
  </si>
  <si>
    <t>Used vehicles</t>
  </si>
  <si>
    <t>Parts and accessories</t>
  </si>
  <si>
    <t>ASSETS AND LIABILITIES HELD FOR SALE (Details) $ in Millions</t>
  </si>
  <si>
    <t>Sep. 30, 2019USD ($)property</t>
  </si>
  <si>
    <t>Dec. 31, 2018USD ($)</t>
  </si>
  <si>
    <t>Long Lived Assets Held-for-sale [Line Items]</t>
  </si>
  <si>
    <t>Real estate held-for-sale</t>
  </si>
  <si>
    <t>Disposed of by sale | Vacant property</t>
  </si>
  <si>
    <t>Number of real estate properties | property</t>
  </si>
  <si>
    <t>Real Estate Used in Operations</t>
  </si>
  <si>
    <t>FLOOR PLAN NOTES PAYABLE (Schedule) (Details) - USD ($) $ in Millions</t>
  </si>
  <si>
    <t>Floor plan notes payable—trade</t>
  </si>
  <si>
    <t>Floor plan notes payable offset account</t>
  </si>
  <si>
    <t>Floor plan notes payable—non-trade</t>
  </si>
  <si>
    <t>Floor plan notes payable—used non-trade</t>
  </si>
  <si>
    <t>Floor plan notes payable, offsets</t>
  </si>
  <si>
    <t>FLOOR PLAN NOTES PAYABLE (Narrative) (Details) - USD ($)</t>
  </si>
  <si>
    <t>Sep. 25, 2019</t>
  </si>
  <si>
    <t>Debt Instrument [Line Items]</t>
  </si>
  <si>
    <t>Senior Credit Facility</t>
  </si>
  <si>
    <t>Additional maximum increase in face amount</t>
  </si>
  <si>
    <t>Maximum amount to be re-designated</t>
  </si>
  <si>
    <t>Senior Credit Facility | Revolving Credit Facility</t>
  </si>
  <si>
    <t>Face amount</t>
  </si>
  <si>
    <t>Senior Credit Facility | Revolving Credit Facility | Minimum</t>
  </si>
  <si>
    <t>Commitment fee percentage</t>
  </si>
  <si>
    <t>0.15%</t>
  </si>
  <si>
    <t>Senior Credit Facility | Revolving Credit Facility | Maximum</t>
  </si>
  <si>
    <t>0.40%</t>
  </si>
  <si>
    <t>Senior Credit Facility | Revolving Credit Facility | Federal Funds Rate</t>
  </si>
  <si>
    <t>Stated interest rate of debt instrument</t>
  </si>
  <si>
    <t>0.50%</t>
  </si>
  <si>
    <t>Senior Credit Facility | Revolving Credit Facility | One-Month LIBOR</t>
  </si>
  <si>
    <t>1.00%</t>
  </si>
  <si>
    <t>Senior Credit Facility | Revolving Credit Facility | One-Month LIBOR | Bank of America, N.A.</t>
  </si>
  <si>
    <t>1.25%</t>
  </si>
  <si>
    <t>Senior Credit Facility | Revolving Credit Facility | One-Month LIBOR | Bank of America, N.A. | Minimum</t>
  </si>
  <si>
    <t>Senior Credit Facility | Revolving Credit Facility | One-Month LIBOR | Bank of America, N.A. | Maximum</t>
  </si>
  <si>
    <t>2.00%</t>
  </si>
  <si>
    <t>Senior Credit Facility | Revolving Credit Facility | Base Rate | Bank of America, N.A.</t>
  </si>
  <si>
    <t>0.25%</t>
  </si>
  <si>
    <t>Senior Credit Facility | Revolving Credit Facility | Base Rate | Bank of America, N.A. | Minimum</t>
  </si>
  <si>
    <t>Senior Credit Facility | Revolving Credit Facility | Base Rate | Bank of America, N.A. | Maximum</t>
  </si>
  <si>
    <t>Senior Credit Facility | Revolving Credit Facility | Letter of Credit</t>
  </si>
  <si>
    <t>Senior Credit Facility | New Vehicle Floor Plan Facility</t>
  </si>
  <si>
    <t>Senior Credit Facility | New Vehicle Floor Plan Facility | One-Month LIBOR</t>
  </si>
  <si>
    <t>1.10%</t>
  </si>
  <si>
    <t>Senior Credit Facility | New Vehicle Floor Plan Facility | Base Rate</t>
  </si>
  <si>
    <t>0.10%</t>
  </si>
  <si>
    <t>Senior Credit Facility | Used Vehicle Floor Plan Facility</t>
  </si>
  <si>
    <t>Senior Credit Facility | Used Vehicle Floor Plan Facility | One-Month LIBOR</t>
  </si>
  <si>
    <t>1.40%</t>
  </si>
  <si>
    <t>Senior Credit Facility | Used Vehicle Floor Plan Facility | Base Rate</t>
  </si>
  <si>
    <t>Senior Credit Facility | New Vehicle and Used Vehicle Floor Plan</t>
  </si>
  <si>
    <t>Commitment fee, percent</t>
  </si>
  <si>
    <t>LONG-TERM DEBT (Details) - USD ($)</t>
  </si>
  <si>
    <t>Finance lease liability</t>
  </si>
  <si>
    <t>Total debt outstanding</t>
  </si>
  <si>
    <t>Add—unamortized premium on 6.0% Senior Subordinated Notes due 2024</t>
  </si>
  <si>
    <t>Less—debt issuance costs</t>
  </si>
  <si>
    <t>Long-term debt, including current portion</t>
  </si>
  <si>
    <t>Less—current portion, net of current portion of debt issuance costs</t>
  </si>
  <si>
    <t>Long-term debt</t>
  </si>
  <si>
    <t>2018 Bank of America Facility</t>
  </si>
  <si>
    <t>Long-term debt, gross</t>
  </si>
  <si>
    <t>2018 Wells Fargo Master Loan Facility</t>
  </si>
  <si>
    <t>Prior real estate credit agreement</t>
  </si>
  <si>
    <t>Restated master loan agreement</t>
  </si>
  <si>
    <t>Senior Subordinated Notes | 6.0% Senior Subordinated Notes due 2024</t>
  </si>
  <si>
    <t>6.00%</t>
  </si>
  <si>
    <t>Mortgage notes payable bearing interest at fixed rates</t>
  </si>
  <si>
    <t>LEASES (Narrative) (Details) - USD ($) $ in Millions</t>
  </si>
  <si>
    <t>New Accounting Pronouncements or Change in Accounting Principle [Line Items]</t>
  </si>
  <si>
    <t>Operating lease, right-of-use asset</t>
  </si>
  <si>
    <t>Operating lease, liability</t>
  </si>
  <si>
    <t>Accounting Standards Update 2018-11</t>
  </si>
  <si>
    <t>Lease liability reduced for deferent rent</t>
  </si>
  <si>
    <t>LEASES (Balance Sheets) (Details) - USD ($) $ in Millions</t>
  </si>
  <si>
    <t>Assets, Operating</t>
  </si>
  <si>
    <t>Assets, Finance</t>
  </si>
  <si>
    <t>Total right-of-use assets</t>
  </si>
  <si>
    <t>Liabilities, Current, Operating</t>
  </si>
  <si>
    <t>Liabilities, Current, Finance</t>
  </si>
  <si>
    <t>Liabilities, Non-Current, Operating</t>
  </si>
  <si>
    <t>Liabilities, Non-Current, Finance</t>
  </si>
  <si>
    <t>Total lease liabilities</t>
  </si>
  <si>
    <t>LEASES (Lease Term and Discount Rate) (Details)</t>
  </si>
  <si>
    <t>Weighted Average Lease Term - Operating Leases</t>
  </si>
  <si>
    <t>5 years 9 months 18 days</t>
  </si>
  <si>
    <t>Weighted Average Lease Term - Finance Lease</t>
  </si>
  <si>
    <t>1 year 4 months 24 days</t>
  </si>
  <si>
    <t>Weighted Average Discount Rate - Operating Leases</t>
  </si>
  <si>
    <t>4.70%</t>
  </si>
  <si>
    <t>Weighted Average Discount Rate - Finance Leases</t>
  </si>
  <si>
    <t>4.10%</t>
  </si>
  <si>
    <t>LEASES (Cost) (Details) - USD ($) $ in Millions</t>
  </si>
  <si>
    <t>Finance lease cost</t>
  </si>
  <si>
    <t>Interest</t>
  </si>
  <si>
    <t>Operating lease cost</t>
  </si>
  <si>
    <t>Short-term lease cost</t>
  </si>
  <si>
    <t>Variable lease cost</t>
  </si>
  <si>
    <t>Total lease cost</t>
  </si>
  <si>
    <t>LEASES (Other Information) (Details) - USD ($) $ in Millions</t>
  </si>
  <si>
    <t>Operating cash flows from finance lease</t>
  </si>
  <si>
    <t>Operating cash flows from operating leases</t>
  </si>
  <si>
    <t>Financing cash flows from finance lease</t>
  </si>
  <si>
    <t>Right-of-use assets obtained in exchange for new finance lease liabilities</t>
  </si>
  <si>
    <t>Right-of-use assets obtained in exchange for new operating lease liabilities</t>
  </si>
  <si>
    <t>Changes to finance lease right-of-use asset resulting from lease reassessment event</t>
  </si>
  <si>
    <t>LEASES (Liabilities) (Details) - USD ($) $ in Millions</t>
  </si>
  <si>
    <t>Finance Lease, Liability, Payment, Due [Abstract]</t>
  </si>
  <si>
    <t>2019 (remaining three months)</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bligation</t>
  </si>
  <si>
    <t>Lessee, Operating Lease, Liability, Payment, Due [Abstract]</t>
  </si>
  <si>
    <t>LEASES LEASES (Minimum Payments) (Details) $ in Millions</t>
  </si>
  <si>
    <t>Capital</t>
  </si>
  <si>
    <t>Less: Amounts representing interest</t>
  </si>
  <si>
    <t>Total minimum lease payments excluding interest</t>
  </si>
  <si>
    <t>Operating</t>
  </si>
  <si>
    <t>FINANCIAL INSTRUMENTS AND FAIR VALUE (Summary of Carrying Values and Fair Values of Debt) (Details) - USD ($) $ in Millions</t>
  </si>
  <si>
    <t>Fair Value, Balance Sheet Grouping, Financial Statement Captions [Line Items]</t>
  </si>
  <si>
    <t>Total carrying value</t>
  </si>
  <si>
    <t>Total fair value</t>
  </si>
  <si>
    <t>Mortgage notes payable</t>
  </si>
  <si>
    <t>6.0% Senior Subordinated Notes due 2024 | Senior Subordinated Notes</t>
  </si>
  <si>
    <t>FINANCIAL INSTRUMENTS AND FAIR VALUE FINANCIAL INSTRUMENTS AND FAIR VALUE (Narrative) (Details) - USD ($)</t>
  </si>
  <si>
    <t>Jun. 30, 2015</t>
  </si>
  <si>
    <t>Nov. 30, 2013</t>
  </si>
  <si>
    <t>Fair Value, Inputs, Level 2 | Liabilities</t>
  </si>
  <si>
    <t>Fair Value, Assets and Liabilities Measured on Recurring and Nonrecurring Basis [Line Items]</t>
  </si>
  <si>
    <t>Fair value of interest rate swaps</t>
  </si>
  <si>
    <t>Fair Value, Inputs, Level 2 | Assets</t>
  </si>
  <si>
    <t>New Interest Rate Swap</t>
  </si>
  <si>
    <t>Notional principal amount of derivative liability</t>
  </si>
  <si>
    <t>Notional principal amount of derivative liability, at maturity</t>
  </si>
  <si>
    <t>Interest Rate Swap</t>
  </si>
  <si>
    <t>Interest rate swap, net loss amount expected to be reclassified in the next twelve months</t>
  </si>
  <si>
    <t>FINANCIAL INSTRUMENTS AND FAIR VALUE (Schedule of Fair value of Interest Rate Swaps) (Details) - Interest Rate Swap - USD ($) $ in Millions</t>
  </si>
  <si>
    <t>Derivative Instruments, Gain (Loss) [Line Items]</t>
  </si>
  <si>
    <t>Other current liabilities/(assets)</t>
  </si>
  <si>
    <t>Other long-term liabilities/(assets)</t>
  </si>
  <si>
    <t>FINANCIAL INSTRUMENTS AND FAIR VALUE (Schedule of Derivative Instruments Effect on the Consolidated Income Statement, Including Accumulated Other Comprehensive Income) (Details) - USD ($) $ in Millions</t>
  </si>
  <si>
    <t>Amount Reclassified from Accumulated Other Comprehensive Income/(Loss) to Earnings</t>
  </si>
  <si>
    <t>Interest Rate Swap | Other interest expense, net</t>
  </si>
  <si>
    <t>SUPPLEMENTAL CASH FLOW INFORMATION (Details) - USD ($) $ in Millions</t>
  </si>
  <si>
    <t>Interest payments made including amounts capitalized</t>
  </si>
  <si>
    <t>Cash paid during the period related to floor plan interest</t>
  </si>
  <si>
    <t>Income taxes paid, net</t>
  </si>
  <si>
    <t>Loaner vehicles transferred from other current assets to inventory</t>
  </si>
  <si>
    <t>COMMITMENTS AND CONTINGENCIES (Details) - Guarantee Obligations $ in Millions</t>
  </si>
  <si>
    <t>Loss Contingencies [Line Items]</t>
  </si>
  <si>
    <t>Amount of surety bond line maintained</t>
  </si>
  <si>
    <t>Reastated Credit Agreement | Bank of America, N.A.</t>
  </si>
  <si>
    <t>Amount of letters of credit outstanding</t>
  </si>
  <si>
    <t>Label</t>
  </si>
  <si>
    <t>Element</t>
  </si>
  <si>
    <t>Value</t>
  </si>
  <si>
    <t>Payments of Debt Issuance Costs</t>
  </si>
  <si>
    <t>us-gaap_PaymentsOfDebtIssuanceCos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930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237</v>
      </c>
    </row>
    <row r="4" spans="1:2">
      <c r="A4" s="4" t="s">
        <v>82</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v>
      </c>
      <c r="C3" s="6" t="n">
        <v>8.300000000000001</v>
      </c>
    </row>
    <row r="4" spans="1:3">
      <c r="A4" s="4" t="s">
        <v>63</v>
      </c>
      <c r="B4" s="7" t="n">
        <v>148.6</v>
      </c>
      <c r="C4" s="7" t="n">
        <v>198.3</v>
      </c>
    </row>
    <row r="5" spans="1:3">
      <c r="A5" s="4" t="s">
        <v>64</v>
      </c>
      <c r="B5" s="7" t="n">
        <v>112.5</v>
      </c>
      <c r="C5" s="7" t="n">
        <v>130.3</v>
      </c>
    </row>
    <row r="6" spans="1:3">
      <c r="A6" s="4" t="s">
        <v>65</v>
      </c>
      <c r="B6" s="7" t="n">
        <v>1030.1</v>
      </c>
      <c r="C6" s="7" t="n">
        <v>1067.6</v>
      </c>
    </row>
    <row r="7" spans="1:3">
      <c r="A7" s="4" t="s">
        <v>66</v>
      </c>
      <c r="B7" s="7" t="n">
        <v>26.1</v>
      </c>
      <c r="C7" s="7" t="n">
        <v>26.3</v>
      </c>
    </row>
    <row r="8" spans="1:3">
      <c r="A8" s="4" t="s">
        <v>67</v>
      </c>
      <c r="B8" s="7" t="n">
        <v>128.9</v>
      </c>
      <c r="C8" s="7" t="n">
        <v>122.2</v>
      </c>
    </row>
    <row r="9" spans="1:3">
      <c r="A9" s="4" t="s">
        <v>68</v>
      </c>
      <c r="B9" s="5" t="n">
        <v>1448</v>
      </c>
      <c r="C9" s="5" t="n">
        <v>1553</v>
      </c>
    </row>
    <row r="10" spans="1:3">
      <c r="A10" s="4" t="s">
        <v>69</v>
      </c>
      <c r="B10" s="7" t="n">
        <v>943.4</v>
      </c>
      <c r="C10" s="7" t="n">
        <v>886.1</v>
      </c>
    </row>
    <row r="11" spans="1:3">
      <c r="A11" s="4" t="s">
        <v>70</v>
      </c>
      <c r="B11" s="7" t="n">
        <v>77.09999999999999</v>
      </c>
      <c r="C11" s="5" t="n">
        <v>0</v>
      </c>
    </row>
    <row r="12" spans="1:3">
      <c r="A12" s="4" t="s">
        <v>71</v>
      </c>
      <c r="B12" s="7" t="n">
        <v>272.1</v>
      </c>
      <c r="C12" s="7" t="n">
        <v>181.2</v>
      </c>
    </row>
    <row r="13" spans="1:3">
      <c r="A13" s="4" t="s">
        <v>72</v>
      </c>
      <c r="B13" s="7" t="n">
        <v>65.8</v>
      </c>
      <c r="C13" s="7" t="n">
        <v>65.8</v>
      </c>
    </row>
    <row r="14" spans="1:3">
      <c r="A14" s="4" t="s">
        <v>73</v>
      </c>
      <c r="B14" s="7" t="n">
        <v>10.1</v>
      </c>
      <c r="C14" s="7" t="n">
        <v>9.300000000000001</v>
      </c>
    </row>
    <row r="15" spans="1:3">
      <c r="A15" s="4" t="s">
        <v>74</v>
      </c>
      <c r="B15" s="7" t="n">
        <v>2816.5</v>
      </c>
      <c r="C15" s="7" t="n">
        <v>2695.4</v>
      </c>
    </row>
    <row r="16" spans="1:3">
      <c r="A16" s="3" t="s">
        <v>75</v>
      </c>
    </row>
    <row r="17" spans="1:3">
      <c r="A17" s="4" t="s">
        <v>76</v>
      </c>
      <c r="B17" s="7" t="n">
        <v>122.1</v>
      </c>
      <c r="C17" s="5" t="n">
        <v>114</v>
      </c>
    </row>
    <row r="18" spans="1:3">
      <c r="A18" s="4" t="s">
        <v>77</v>
      </c>
      <c r="B18" s="7" t="n">
        <v>738.9</v>
      </c>
      <c r="C18" s="7" t="n">
        <v>852.1</v>
      </c>
    </row>
    <row r="19" spans="1:3">
      <c r="A19" s="4" t="s">
        <v>78</v>
      </c>
      <c r="B19" s="7" t="n">
        <v>38.1</v>
      </c>
      <c r="C19" s="7" t="n">
        <v>38.8</v>
      </c>
    </row>
    <row r="20" spans="1:3">
      <c r="A20" s="4" t="s">
        <v>79</v>
      </c>
      <c r="B20" s="5" t="n">
        <v>21</v>
      </c>
      <c r="C20" s="5" t="n">
        <v>0</v>
      </c>
    </row>
    <row r="21" spans="1:3">
      <c r="A21" s="4" t="s">
        <v>80</v>
      </c>
      <c r="B21" s="5" t="n">
        <v>315</v>
      </c>
      <c r="C21" s="7" t="n">
        <v>298.4</v>
      </c>
    </row>
    <row r="22" spans="1:3">
      <c r="A22" s="4" t="s">
        <v>81</v>
      </c>
      <c r="B22" s="7" t="n">
        <v>1235.1</v>
      </c>
      <c r="C22" s="7" t="n">
        <v>1303.3</v>
      </c>
    </row>
    <row r="23" spans="1:3">
      <c r="A23" s="4" t="s">
        <v>82</v>
      </c>
      <c r="B23" s="7" t="n">
        <v>867.8</v>
      </c>
      <c r="C23" s="7" t="n">
        <v>866.5</v>
      </c>
    </row>
    <row r="24" spans="1:3">
      <c r="A24" s="4" t="s">
        <v>83</v>
      </c>
      <c r="B24" s="7" t="n">
        <v>60.3</v>
      </c>
      <c r="C24" s="5" t="n">
        <v>0</v>
      </c>
    </row>
    <row r="25" spans="1:3">
      <c r="A25" s="4" t="s">
        <v>84</v>
      </c>
      <c r="B25" s="7" t="n">
        <v>20.4</v>
      </c>
      <c r="C25" s="7" t="n">
        <v>21.7</v>
      </c>
    </row>
    <row r="26" spans="1:3">
      <c r="A26" s="4" t="s">
        <v>85</v>
      </c>
      <c r="B26" s="7" t="n">
        <v>32.9</v>
      </c>
      <c r="C26" s="7" t="n">
        <v>30.7</v>
      </c>
    </row>
    <row r="27" spans="1:3">
      <c r="A27" s="4" t="s">
        <v>86</v>
      </c>
      <c r="B27" s="4" t="s">
        <v>87</v>
      </c>
      <c r="C27" s="4" t="s">
        <v>87</v>
      </c>
    </row>
    <row r="28" spans="1:3">
      <c r="A28" s="3" t="s">
        <v>88</v>
      </c>
    </row>
    <row r="29" spans="1:3">
      <c r="A29" s="4" t="s">
        <v>89</v>
      </c>
      <c r="B29" s="5" t="n">
        <v>0</v>
      </c>
      <c r="C29" s="5" t="n">
        <v>0</v>
      </c>
    </row>
    <row r="30" spans="1:3">
      <c r="A30" s="4" t="s">
        <v>90</v>
      </c>
      <c r="B30" s="7" t="n">
        <v>0.4</v>
      </c>
      <c r="C30" s="7" t="n">
        <v>0.4</v>
      </c>
    </row>
    <row r="31" spans="1:3">
      <c r="A31" s="4" t="s">
        <v>91</v>
      </c>
      <c r="B31" s="7" t="n">
        <v>580.8</v>
      </c>
      <c r="C31" s="7" t="n">
        <v>572.9</v>
      </c>
    </row>
    <row r="32" spans="1:3">
      <c r="A32" s="4" t="s">
        <v>92</v>
      </c>
      <c r="B32" s="7" t="n">
        <v>1050.9</v>
      </c>
      <c r="C32" s="7" t="n">
        <v>922.7</v>
      </c>
    </row>
    <row r="33" spans="1:3">
      <c r="A33" s="4" t="s">
        <v>93</v>
      </c>
      <c r="B33" s="7" t="n">
        <v>-1028.6</v>
      </c>
      <c r="C33" s="7" t="n">
        <v>-1023.4</v>
      </c>
    </row>
    <row r="34" spans="1:3">
      <c r="A34" s="4" t="s">
        <v>94</v>
      </c>
      <c r="B34" s="7" t="n">
        <v>-3.5</v>
      </c>
      <c r="C34" s="7" t="n">
        <v>0.6</v>
      </c>
    </row>
    <row r="35" spans="1:3">
      <c r="A35" s="4" t="s">
        <v>95</v>
      </c>
      <c r="B35" s="5" t="n">
        <v>600</v>
      </c>
      <c r="C35" s="7" t="n">
        <v>473.2</v>
      </c>
    </row>
    <row r="36" spans="1:3">
      <c r="A36" s="4" t="s">
        <v>96</v>
      </c>
      <c r="B36" s="6" t="n">
        <v>2816.5</v>
      </c>
      <c r="C36" s="6" t="n">
        <v>26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4</v>
      </c>
    </row>
    <row r="10" spans="1:2">
      <c r="A10" s="4" t="s">
        <v>306</v>
      </c>
      <c r="B10" s="4" t="s">
        <v>307</v>
      </c>
    </row>
    <row r="11" spans="1:2">
      <c r="A11" s="4" t="s">
        <v>308</v>
      </c>
      <c r="B11"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16</v>
      </c>
      <c r="B1" s="2" t="s">
        <v>108</v>
      </c>
      <c r="C1" s="2" t="s">
        <v>1</v>
      </c>
    </row>
    <row r="2" spans="1:3">
      <c r="B2" s="2" t="s">
        <v>317</v>
      </c>
      <c r="C2" s="2" t="s">
        <v>318</v>
      </c>
    </row>
    <row r="3" spans="1:3">
      <c r="A3" s="3" t="s">
        <v>319</v>
      </c>
    </row>
    <row r="4" spans="1:3">
      <c r="A4" s="4" t="s">
        <v>320</v>
      </c>
      <c r="C4" s="5" t="n">
        <v>107</v>
      </c>
    </row>
    <row r="5" spans="1:3">
      <c r="A5" s="4" t="s">
        <v>321</v>
      </c>
      <c r="C5" s="5" t="n">
        <v>88</v>
      </c>
    </row>
    <row r="6" spans="1:3">
      <c r="A6" s="4" t="s">
        <v>322</v>
      </c>
      <c r="C6" s="5" t="n">
        <v>18</v>
      </c>
    </row>
    <row r="7" spans="1:3">
      <c r="A7" s="4" t="s">
        <v>323</v>
      </c>
      <c r="C7" s="5" t="n">
        <v>10</v>
      </c>
    </row>
    <row r="8" spans="1:3">
      <c r="A8" s="4" t="s">
        <v>324</v>
      </c>
      <c r="C8" s="5" t="n">
        <v>31</v>
      </c>
    </row>
    <row r="9" spans="1:3">
      <c r="A9" s="4" t="s">
        <v>325</v>
      </c>
      <c r="C9" s="5" t="n">
        <v>25</v>
      </c>
    </row>
    <row r="10" spans="1:3">
      <c r="A10" s="4" t="s">
        <v>326</v>
      </c>
      <c r="B10" s="6" t="n">
        <v>0.2</v>
      </c>
    </row>
    <row r="11" spans="1:3">
      <c r="A11" s="4" t="s">
        <v>327</v>
      </c>
    </row>
    <row r="12" spans="1:3">
      <c r="A12" s="3" t="s">
        <v>319</v>
      </c>
    </row>
    <row r="13" spans="1:3">
      <c r="A13" s="4" t="s">
        <v>328</v>
      </c>
      <c r="C13" s="4" t="s">
        <v>329</v>
      </c>
    </row>
    <row r="14" spans="1:3">
      <c r="A14" s="4" t="s">
        <v>330</v>
      </c>
    </row>
    <row r="15" spans="1:3">
      <c r="A15" s="3" t="s">
        <v>319</v>
      </c>
    </row>
    <row r="16" spans="1:3">
      <c r="A16" s="4" t="s">
        <v>328</v>
      </c>
      <c r="C16" s="4" t="s">
        <v>331</v>
      </c>
    </row>
    <row r="17" spans="1:3">
      <c r="A17" s="4" t="s">
        <v>332</v>
      </c>
    </row>
    <row r="18" spans="1:3">
      <c r="A18" s="3" t="s">
        <v>319</v>
      </c>
    </row>
    <row r="19" spans="1:3">
      <c r="A19" s="4" t="s">
        <v>333</v>
      </c>
      <c r="C19" s="4" t="s">
        <v>334</v>
      </c>
    </row>
    <row r="20" spans="1:3">
      <c r="A20" s="4" t="s">
        <v>335</v>
      </c>
    </row>
    <row r="21" spans="1:3">
      <c r="A21" s="3" t="s">
        <v>319</v>
      </c>
    </row>
    <row r="22" spans="1:3">
      <c r="A22" s="4" t="s">
        <v>333</v>
      </c>
      <c r="C22" s="4" t="s">
        <v>336</v>
      </c>
    </row>
    <row r="23" spans="1:3">
      <c r="A23" s="4" t="s">
        <v>337</v>
      </c>
    </row>
    <row r="24" spans="1:3">
      <c r="A24" s="3" t="s">
        <v>319</v>
      </c>
    </row>
    <row r="25" spans="1:3">
      <c r="A25" s="4" t="s">
        <v>333</v>
      </c>
      <c r="C2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3" t="s">
        <v>98</v>
      </c>
    </row>
    <row r="3" spans="1:3">
      <c r="A3" s="4" t="s">
        <v>99</v>
      </c>
      <c r="B3" s="8" t="n">
        <v>0.01</v>
      </c>
      <c r="C3" s="8" t="n">
        <v>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8" t="n">
        <v>0.01</v>
      </c>
      <c r="C7" s="8" t="n">
        <v>0.01</v>
      </c>
    </row>
    <row r="8" spans="1:3">
      <c r="A8" s="4" t="s">
        <v>104</v>
      </c>
      <c r="B8" s="5" t="n">
        <v>90000000</v>
      </c>
      <c r="C8" s="5" t="n">
        <v>90000000</v>
      </c>
    </row>
    <row r="9" spans="1:3">
      <c r="A9" s="4" t="s">
        <v>105</v>
      </c>
      <c r="B9" s="5" t="n">
        <v>41096408</v>
      </c>
      <c r="C9" s="5" t="n">
        <v>41065069</v>
      </c>
    </row>
    <row r="10" spans="1:3">
      <c r="A10" s="4" t="s">
        <v>106</v>
      </c>
      <c r="B10" s="5" t="n">
        <v>21791707</v>
      </c>
      <c r="C10" s="5" t="n">
        <v>21719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8</v>
      </c>
      <c r="D1" s="2" t="s">
        <v>1</v>
      </c>
    </row>
    <row r="2" spans="1:5">
      <c r="B2" s="2" t="s">
        <v>2</v>
      </c>
      <c r="C2" s="2" t="s">
        <v>109</v>
      </c>
      <c r="D2" s="2" t="s">
        <v>2</v>
      </c>
      <c r="E2" s="2" t="s">
        <v>109</v>
      </c>
    </row>
    <row r="3" spans="1:5">
      <c r="A3" s="3" t="s">
        <v>340</v>
      </c>
    </row>
    <row r="4" spans="1:5">
      <c r="A4" s="4" t="s">
        <v>341</v>
      </c>
      <c r="B4" s="9" t="n">
        <v>1842</v>
      </c>
      <c r="C4" s="6" t="n">
        <v>1757.4</v>
      </c>
      <c r="D4" s="6" t="n">
        <v>5316.3</v>
      </c>
      <c r="E4" s="6" t="n">
        <v>5090.2</v>
      </c>
    </row>
    <row r="5" spans="1:5">
      <c r="A5" s="4" t="s">
        <v>342</v>
      </c>
    </row>
    <row r="6" spans="1:5">
      <c r="A6" s="3" t="s">
        <v>340</v>
      </c>
    </row>
    <row r="7" spans="1:5">
      <c r="A7" s="4" t="s">
        <v>341</v>
      </c>
      <c r="B7" s="7" t="n">
        <v>1533.8</v>
      </c>
      <c r="C7" s="5" t="n">
        <v>1478</v>
      </c>
      <c r="D7" s="7" t="n">
        <v>4414.3</v>
      </c>
      <c r="E7" s="7" t="n">
        <v>4265.3</v>
      </c>
    </row>
    <row r="8" spans="1:5">
      <c r="A8" s="4" t="s">
        <v>343</v>
      </c>
    </row>
    <row r="9" spans="1:5">
      <c r="A9" s="3" t="s">
        <v>340</v>
      </c>
    </row>
    <row r="10" spans="1:5">
      <c r="A10" s="4" t="s">
        <v>341</v>
      </c>
      <c r="B10" s="7" t="n">
        <v>986.9</v>
      </c>
      <c r="C10" s="7" t="n">
        <v>980.5</v>
      </c>
      <c r="D10" s="7" t="n">
        <v>2823.9</v>
      </c>
      <c r="E10" s="7" t="n">
        <v>2766.3</v>
      </c>
    </row>
    <row r="11" spans="1:5">
      <c r="A11" s="4" t="s">
        <v>344</v>
      </c>
    </row>
    <row r="12" spans="1:5">
      <c r="A12" s="3" t="s">
        <v>340</v>
      </c>
    </row>
    <row r="13" spans="1:5">
      <c r="A13" s="4" t="s">
        <v>341</v>
      </c>
      <c r="B13" s="5" t="n">
        <v>505</v>
      </c>
      <c r="C13" s="7" t="n">
        <v>448.7</v>
      </c>
      <c r="D13" s="7" t="n">
        <v>1449.8</v>
      </c>
      <c r="E13" s="7" t="n">
        <v>1355.4</v>
      </c>
    </row>
    <row r="14" spans="1:5">
      <c r="A14" s="4" t="s">
        <v>345</v>
      </c>
    </row>
    <row r="15" spans="1:5">
      <c r="A15" s="3" t="s">
        <v>340</v>
      </c>
    </row>
    <row r="16" spans="1:5">
      <c r="A16" s="4" t="s">
        <v>341</v>
      </c>
      <c r="B16" s="7" t="n">
        <v>41.9</v>
      </c>
      <c r="C16" s="7" t="n">
        <v>48.8</v>
      </c>
      <c r="D16" s="7" t="n">
        <v>140.6</v>
      </c>
      <c r="E16" s="7" t="n">
        <v>143.6</v>
      </c>
    </row>
    <row r="17" spans="1:5">
      <c r="A17" s="4" t="s">
        <v>346</v>
      </c>
    </row>
    <row r="18" spans="1:5">
      <c r="A18" s="3" t="s">
        <v>340</v>
      </c>
    </row>
    <row r="19" spans="1:5">
      <c r="A19" s="4" t="s">
        <v>341</v>
      </c>
      <c r="B19" s="7" t="n">
        <v>227.6</v>
      </c>
      <c r="C19" s="7" t="n">
        <v>206.1</v>
      </c>
      <c r="D19" s="7" t="n">
        <v>669.7</v>
      </c>
      <c r="E19" s="7" t="n">
        <v>609.9</v>
      </c>
    </row>
    <row r="20" spans="1:5">
      <c r="A20" s="4" t="s">
        <v>347</v>
      </c>
    </row>
    <row r="21" spans="1:5">
      <c r="A21" s="3" t="s">
        <v>340</v>
      </c>
    </row>
    <row r="22" spans="1:5">
      <c r="A22" s="4" t="s">
        <v>341</v>
      </c>
      <c r="B22" s="7" t="n">
        <v>36.7</v>
      </c>
      <c r="C22" s="7" t="n">
        <v>34.3</v>
      </c>
      <c r="D22" s="7" t="n">
        <v>109.7</v>
      </c>
      <c r="E22" s="7" t="n">
        <v>102.4</v>
      </c>
    </row>
    <row r="23" spans="1:5">
      <c r="A23" s="4" t="s">
        <v>348</v>
      </c>
    </row>
    <row r="24" spans="1:5">
      <c r="A24" s="3" t="s">
        <v>340</v>
      </c>
    </row>
    <row r="25" spans="1:5">
      <c r="A25" s="4" t="s">
        <v>341</v>
      </c>
      <c r="B25" s="7" t="n">
        <v>190.9</v>
      </c>
      <c r="C25" s="7" t="n">
        <v>171.8</v>
      </c>
      <c r="D25" s="5" t="n">
        <v>560</v>
      </c>
      <c r="E25" s="7" t="n">
        <v>507.5</v>
      </c>
    </row>
    <row r="26" spans="1:5">
      <c r="A26" s="4" t="s">
        <v>114</v>
      </c>
    </row>
    <row r="27" spans="1:5">
      <c r="A27" s="3" t="s">
        <v>340</v>
      </c>
    </row>
    <row r="28" spans="1:5">
      <c r="A28" s="4" t="s">
        <v>341</v>
      </c>
      <c r="B28" s="6" t="n">
        <v>80.59999999999999</v>
      </c>
      <c r="C28" s="6" t="n">
        <v>73.3</v>
      </c>
      <c r="D28" s="6" t="n">
        <v>232.3</v>
      </c>
      <c r="E28" s="9" t="n">
        <v>2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08</v>
      </c>
    </row>
    <row r="2" spans="1:4">
      <c r="B2" s="2" t="s">
        <v>2</v>
      </c>
      <c r="C2" s="2" t="s">
        <v>350</v>
      </c>
      <c r="D2" s="2" t="s">
        <v>351</v>
      </c>
    </row>
    <row r="3" spans="1:4">
      <c r="A3" s="3" t="s">
        <v>352</v>
      </c>
    </row>
    <row r="4" spans="1:4">
      <c r="A4" s="4" t="s">
        <v>353</v>
      </c>
      <c r="B4" s="6" t="n">
        <v>16.8</v>
      </c>
      <c r="C4" s="9" t="n">
        <v>15</v>
      </c>
      <c r="D4" s="6" t="n">
        <v>14.7</v>
      </c>
    </row>
    <row r="5" spans="1:4">
      <c r="A5" s="4" t="s">
        <v>354</v>
      </c>
      <c r="B5" s="7" t="n">
        <v>-7.4</v>
      </c>
      <c r="C5" s="7" t="n">
        <v>-7.6</v>
      </c>
      <c r="D5" s="7" t="n">
        <v>-7.4</v>
      </c>
    </row>
    <row r="6" spans="1:4">
      <c r="A6" s="4" t="s">
        <v>355</v>
      </c>
      <c r="B6" s="5" t="n">
        <v>7</v>
      </c>
      <c r="C6" s="7" t="n">
        <v>9.4</v>
      </c>
      <c r="D6" s="7" t="n">
        <v>7.7</v>
      </c>
    </row>
    <row r="7" spans="1:4">
      <c r="A7" s="4" t="s">
        <v>356</v>
      </c>
      <c r="B7" s="7" t="n">
        <v>16.4</v>
      </c>
      <c r="C7" s="7" t="n">
        <v>16.8</v>
      </c>
      <c r="D7" s="5" t="n">
        <v>15</v>
      </c>
    </row>
    <row r="8" spans="1:4">
      <c r="A8" s="4" t="s">
        <v>357</v>
      </c>
    </row>
    <row r="9" spans="1:4">
      <c r="A9" s="3" t="s">
        <v>352</v>
      </c>
    </row>
    <row r="10" spans="1:4">
      <c r="A10" s="4" t="s">
        <v>353</v>
      </c>
      <c r="B10" s="7" t="n">
        <v>4.8</v>
      </c>
      <c r="C10" s="7" t="n">
        <v>4.4</v>
      </c>
      <c r="D10" s="7" t="n">
        <v>4.1</v>
      </c>
    </row>
    <row r="11" spans="1:4">
      <c r="A11" s="4" t="s">
        <v>354</v>
      </c>
      <c r="B11" s="7" t="n">
        <v>-4.8</v>
      </c>
      <c r="C11" s="7" t="n">
        <v>-4.4</v>
      </c>
      <c r="D11" s="7" t="n">
        <v>-4.1</v>
      </c>
    </row>
    <row r="12" spans="1:4">
      <c r="A12" s="4" t="s">
        <v>355</v>
      </c>
      <c r="B12" s="7" t="n">
        <v>4.9</v>
      </c>
      <c r="C12" s="7" t="n">
        <v>4.8</v>
      </c>
      <c r="D12" s="7" t="n">
        <v>4.4</v>
      </c>
    </row>
    <row r="13" spans="1:4">
      <c r="A13" s="4" t="s">
        <v>356</v>
      </c>
      <c r="B13" s="7" t="n">
        <v>4.9</v>
      </c>
      <c r="C13" s="7" t="n">
        <v>4.8</v>
      </c>
      <c r="D13" s="7" t="n">
        <v>4.4</v>
      </c>
    </row>
    <row r="14" spans="1:4">
      <c r="A14" s="4" t="s">
        <v>358</v>
      </c>
    </row>
    <row r="15" spans="1:4">
      <c r="A15" s="3" t="s">
        <v>352</v>
      </c>
    </row>
    <row r="16" spans="1:4">
      <c r="A16" s="4" t="s">
        <v>353</v>
      </c>
      <c r="B16" s="5" t="n">
        <v>12</v>
      </c>
      <c r="C16" s="7" t="n">
        <v>10.6</v>
      </c>
      <c r="D16" s="7" t="n">
        <v>10.6</v>
      </c>
    </row>
    <row r="17" spans="1:4">
      <c r="A17" s="4" t="s">
        <v>354</v>
      </c>
      <c r="B17" s="7" t="n">
        <v>-2.6</v>
      </c>
      <c r="C17" s="7" t="n">
        <v>-3.2</v>
      </c>
      <c r="D17" s="7" t="n">
        <v>-3.3</v>
      </c>
    </row>
    <row r="18" spans="1:4">
      <c r="A18" s="4" t="s">
        <v>355</v>
      </c>
      <c r="B18" s="7" t="n">
        <v>2.1</v>
      </c>
      <c r="C18" s="7" t="n">
        <v>4.6</v>
      </c>
      <c r="D18" s="7" t="n">
        <v>3.3</v>
      </c>
    </row>
    <row r="19" spans="1:4">
      <c r="A19" s="4" t="s">
        <v>356</v>
      </c>
      <c r="B19" s="6" t="n">
        <v>11.5</v>
      </c>
      <c r="C19" s="9" t="n">
        <v>12</v>
      </c>
      <c r="D19" s="6" t="n">
        <v>10.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3"/>
    <col customWidth="1" max="5" min="5" width="33"/>
    <col customWidth="1" max="6" min="6" width="30"/>
    <col customWidth="1" max="7" min="7" width="49"/>
  </cols>
  <sheetData>
    <row r="1" spans="1:7">
      <c r="A1" s="1" t="s">
        <v>359</v>
      </c>
      <c r="B1" s="2" t="s">
        <v>1</v>
      </c>
    </row>
    <row r="2" spans="1:7">
      <c r="B2" s="2" t="s">
        <v>2</v>
      </c>
      <c r="C2" s="2" t="s">
        <v>360</v>
      </c>
      <c r="D2" s="2" t="s">
        <v>361</v>
      </c>
      <c r="E2" s="2" t="s">
        <v>362</v>
      </c>
      <c r="F2" s="2" t="s">
        <v>363</v>
      </c>
      <c r="G2" s="2" t="s">
        <v>364</v>
      </c>
    </row>
    <row r="3" spans="1:7">
      <c r="A3" s="4" t="s">
        <v>365</v>
      </c>
    </row>
    <row r="4" spans="1:7">
      <c r="A4" s="3" t="s">
        <v>366</v>
      </c>
    </row>
    <row r="5" spans="1:7">
      <c r="A5" s="4" t="s">
        <v>367</v>
      </c>
      <c r="C5" s="6" t="n">
        <v>210.4</v>
      </c>
      <c r="G5" s="6" t="n">
        <v>93.2</v>
      </c>
    </row>
    <row r="6" spans="1:7">
      <c r="A6" s="4" t="s">
        <v>368</v>
      </c>
      <c r="C6" s="7" t="n">
        <v>153.9</v>
      </c>
      <c r="G6" s="7" t="n">
        <v>68.59999999999999</v>
      </c>
    </row>
    <row r="7" spans="1:7">
      <c r="A7" s="4" t="s">
        <v>369</v>
      </c>
      <c r="C7" s="7" t="n">
        <v>55.3</v>
      </c>
      <c r="G7" s="7" t="n">
        <v>22.7</v>
      </c>
    </row>
    <row r="8" spans="1:7">
      <c r="A8" s="4" t="s">
        <v>370</v>
      </c>
      <c r="C8" s="7" t="n">
        <v>1.2</v>
      </c>
      <c r="G8" s="6" t="n">
        <v>1.9</v>
      </c>
    </row>
    <row r="9" spans="1:7">
      <c r="A9" s="4" t="s">
        <v>371</v>
      </c>
      <c r="C9" s="6" t="n">
        <v>0.8</v>
      </c>
    </row>
    <row r="10" spans="1:7">
      <c r="A10" s="4" t="s">
        <v>372</v>
      </c>
      <c r="B10" s="4" t="s">
        <v>373</v>
      </c>
    </row>
    <row r="11" spans="1:7">
      <c r="A11" s="4" t="s">
        <v>374</v>
      </c>
    </row>
    <row r="12" spans="1:7">
      <c r="A12" s="3" t="s">
        <v>366</v>
      </c>
    </row>
    <row r="13" spans="1:7">
      <c r="A13" s="4" t="s">
        <v>375</v>
      </c>
      <c r="D13" s="5" t="n">
        <v>9</v>
      </c>
      <c r="F13" s="5" t="n">
        <v>1</v>
      </c>
      <c r="G13" s="5" t="n">
        <v>1</v>
      </c>
    </row>
    <row r="14" spans="1:7">
      <c r="A14" s="4" t="s">
        <v>376</v>
      </c>
      <c r="E14" s="5" t="n">
        <v>5</v>
      </c>
      <c r="G14" s="5" t="n">
        <v>1</v>
      </c>
    </row>
    <row r="15" spans="1:7">
      <c r="A15" s="4" t="s">
        <v>377</v>
      </c>
    </row>
    <row r="16" spans="1:7">
      <c r="A16" s="3" t="s">
        <v>366</v>
      </c>
    </row>
    <row r="17" spans="1:7">
      <c r="A17" s="4" t="s">
        <v>378</v>
      </c>
      <c r="D17" s="5" t="n">
        <v>1</v>
      </c>
    </row>
    <row r="18" spans="1:7">
      <c r="A18" s="4" t="s">
        <v>376</v>
      </c>
      <c r="E18" s="5" t="n">
        <v>1</v>
      </c>
    </row>
    <row r="19" spans="1:7">
      <c r="A19" s="4" t="s">
        <v>379</v>
      </c>
    </row>
    <row r="20" spans="1:7">
      <c r="A20" s="3" t="s">
        <v>366</v>
      </c>
    </row>
    <row r="21" spans="1:7">
      <c r="A21" s="4" t="s">
        <v>378</v>
      </c>
      <c r="G21" s="5" t="n">
        <v>2</v>
      </c>
    </row>
    <row r="22" spans="1:7">
      <c r="A22" s="4" t="s">
        <v>376</v>
      </c>
      <c r="G22" s="5" t="n">
        <v>2</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60</v>
      </c>
    </row>
    <row r="2" spans="1:2">
      <c r="A2" s="3" t="s">
        <v>366</v>
      </c>
    </row>
    <row r="3" spans="1:2">
      <c r="A3" s="4" t="s">
        <v>381</v>
      </c>
      <c r="B3" s="6" t="n">
        <v>70.90000000000001</v>
      </c>
    </row>
    <row r="4" spans="1:2">
      <c r="A4" s="4" t="s">
        <v>382</v>
      </c>
      <c r="B4" s="7" t="n">
        <v>43.1</v>
      </c>
    </row>
    <row r="5" spans="1:2">
      <c r="A5" s="4" t="s">
        <v>383</v>
      </c>
      <c r="B5" s="7" t="n">
        <v>4.7</v>
      </c>
    </row>
    <row r="6" spans="1:2">
      <c r="A6" s="4" t="s">
        <v>384</v>
      </c>
      <c r="B6" s="5" t="n">
        <v>91</v>
      </c>
    </row>
    <row r="7" spans="1:2">
      <c r="A7" s="4" t="s">
        <v>385</v>
      </c>
      <c r="B7" s="7" t="n">
        <v>1.5</v>
      </c>
    </row>
    <row r="8" spans="1:2">
      <c r="A8" s="4" t="s">
        <v>386</v>
      </c>
      <c r="B8" s="7" t="n">
        <v>-0.8</v>
      </c>
    </row>
    <row r="9" spans="1:2">
      <c r="A9" s="4" t="s">
        <v>387</v>
      </c>
      <c r="B9" s="6" t="n">
        <v>21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37"/>
  </cols>
  <sheetData>
    <row r="1" spans="1:4">
      <c r="A1" s="1" t="s">
        <v>388</v>
      </c>
      <c r="B1" s="2" t="s">
        <v>108</v>
      </c>
      <c r="C1" s="2" t="s">
        <v>1</v>
      </c>
    </row>
    <row r="2" spans="1:4">
      <c r="B2" s="2" t="s">
        <v>360</v>
      </c>
      <c r="C2" s="2" t="s">
        <v>389</v>
      </c>
      <c r="D2" s="2" t="s">
        <v>390</v>
      </c>
    </row>
    <row r="3" spans="1:4">
      <c r="A3" s="3" t="s">
        <v>391</v>
      </c>
    </row>
    <row r="4" spans="1:4">
      <c r="A4" s="4" t="s">
        <v>202</v>
      </c>
      <c r="C4" s="6" t="n">
        <v>39.1</v>
      </c>
      <c r="D4" s="9" t="n">
        <v>0</v>
      </c>
    </row>
    <row r="5" spans="1:4">
      <c r="A5" s="4" t="s">
        <v>392</v>
      </c>
    </row>
    <row r="6" spans="1:4">
      <c r="A6" s="3" t="s">
        <v>391</v>
      </c>
    </row>
    <row r="7" spans="1:4">
      <c r="A7" s="4" t="s">
        <v>393</v>
      </c>
      <c r="C7" s="5" t="n">
        <v>1</v>
      </c>
    </row>
    <row r="8" spans="1:4">
      <c r="A8" s="4" t="s">
        <v>394</v>
      </c>
      <c r="C8" s="5" t="n">
        <v>1</v>
      </c>
    </row>
    <row r="9" spans="1:4">
      <c r="A9" s="4" t="s">
        <v>395</v>
      </c>
      <c r="D9" s="5" t="n">
        <v>1</v>
      </c>
    </row>
    <row r="10" spans="1:4">
      <c r="A10" s="4" t="s">
        <v>396</v>
      </c>
      <c r="B10" s="6" t="n">
        <v>11.7</v>
      </c>
    </row>
    <row r="11" spans="1:4">
      <c r="A11" s="4" t="s">
        <v>397</v>
      </c>
    </row>
    <row r="12" spans="1:4">
      <c r="A12" s="3" t="s">
        <v>391</v>
      </c>
    </row>
    <row r="13" spans="1:4">
      <c r="A13" s="4" t="s">
        <v>202</v>
      </c>
      <c r="C13" s="6" t="n">
        <v>30.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8</v>
      </c>
      <c r="B1" s="2" t="s">
        <v>2</v>
      </c>
      <c r="C1" s="2" t="s">
        <v>60</v>
      </c>
    </row>
    <row r="2" spans="1:3">
      <c r="A2" s="3" t="s">
        <v>399</v>
      </c>
    </row>
    <row r="3" spans="1:3">
      <c r="A3" s="4" t="s">
        <v>400</v>
      </c>
      <c r="B3" s="9" t="n">
        <v>114</v>
      </c>
      <c r="C3" s="6" t="n">
        <v>131.6</v>
      </c>
    </row>
    <row r="4" spans="1:3">
      <c r="A4" s="4" t="s">
        <v>401</v>
      </c>
      <c r="B4" s="7" t="n">
        <v>-1.5</v>
      </c>
      <c r="C4" s="7" t="n">
        <v>-1.3</v>
      </c>
    </row>
    <row r="5" spans="1:3">
      <c r="A5" s="4" t="s">
        <v>64</v>
      </c>
      <c r="B5" s="7" t="n">
        <v>112.5</v>
      </c>
      <c r="C5" s="7" t="n">
        <v>130.3</v>
      </c>
    </row>
    <row r="6" spans="1:3">
      <c r="A6" s="4" t="s">
        <v>402</v>
      </c>
    </row>
    <row r="7" spans="1:3">
      <c r="A7" s="3" t="s">
        <v>399</v>
      </c>
    </row>
    <row r="8" spans="1:3">
      <c r="A8" s="4" t="s">
        <v>400</v>
      </c>
      <c r="B8" s="7" t="n">
        <v>35.1</v>
      </c>
      <c r="C8" s="7" t="n">
        <v>45.7</v>
      </c>
    </row>
    <row r="9" spans="1:3">
      <c r="A9" s="4" t="s">
        <v>403</v>
      </c>
    </row>
    <row r="10" spans="1:3">
      <c r="A10" s="3" t="s">
        <v>399</v>
      </c>
    </row>
    <row r="11" spans="1:3">
      <c r="A11" s="4" t="s">
        <v>400</v>
      </c>
      <c r="B11" s="5" t="n">
        <v>45</v>
      </c>
      <c r="C11" s="7" t="n">
        <v>51.2</v>
      </c>
    </row>
    <row r="12" spans="1:3">
      <c r="A12" s="4" t="s">
        <v>404</v>
      </c>
    </row>
    <row r="13" spans="1:3">
      <c r="A13" s="3" t="s">
        <v>399</v>
      </c>
    </row>
    <row r="14" spans="1:3">
      <c r="A14" s="4" t="s">
        <v>400</v>
      </c>
      <c r="B14" s="6" t="n">
        <v>33.9</v>
      </c>
      <c r="C14" s="6" t="n">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5</v>
      </c>
      <c r="B1" s="2" t="s">
        <v>1</v>
      </c>
    </row>
    <row r="2" spans="1:4">
      <c r="B2" s="2" t="s">
        <v>2</v>
      </c>
      <c r="C2" s="2" t="s">
        <v>109</v>
      </c>
      <c r="D2" s="2" t="s">
        <v>60</v>
      </c>
    </row>
    <row r="3" spans="1:4">
      <c r="A3" s="3" t="s">
        <v>406</v>
      </c>
    </row>
    <row r="4" spans="1:4">
      <c r="A4" s="4" t="s">
        <v>65</v>
      </c>
      <c r="B4" s="6" t="n">
        <v>1030.1</v>
      </c>
      <c r="D4" s="6" t="n">
        <v>1067.6</v>
      </c>
    </row>
    <row r="5" spans="1:4">
      <c r="A5" s="4" t="s">
        <v>407</v>
      </c>
      <c r="B5" s="7" t="n">
        <v>6.8</v>
      </c>
      <c r="D5" s="7" t="n">
        <v>6.1</v>
      </c>
    </row>
    <row r="6" spans="1:4">
      <c r="A6" s="4" t="s">
        <v>408</v>
      </c>
    </row>
    <row r="7" spans="1:4">
      <c r="A7" s="3" t="s">
        <v>406</v>
      </c>
    </row>
    <row r="8" spans="1:4">
      <c r="A8" s="4" t="s">
        <v>65</v>
      </c>
      <c r="B8" s="7" t="n">
        <v>810.3</v>
      </c>
      <c r="D8" s="7" t="n">
        <v>867.2</v>
      </c>
    </row>
    <row r="9" spans="1:4">
      <c r="A9" s="4" t="s">
        <v>409</v>
      </c>
      <c r="B9" s="7" t="n">
        <v>-9.9</v>
      </c>
      <c r="D9" s="7" t="n">
        <v>-10.1</v>
      </c>
    </row>
    <row r="10" spans="1:4">
      <c r="A10" s="4" t="s">
        <v>410</v>
      </c>
      <c r="B10" s="7" t="n">
        <v>33.3</v>
      </c>
      <c r="C10" s="6" t="n">
        <v>30.6</v>
      </c>
    </row>
    <row r="11" spans="1:4">
      <c r="A11" s="4" t="s">
        <v>411</v>
      </c>
    </row>
    <row r="12" spans="1:4">
      <c r="A12" s="3" t="s">
        <v>406</v>
      </c>
    </row>
    <row r="13" spans="1:4">
      <c r="A13" s="4" t="s">
        <v>65</v>
      </c>
      <c r="B13" s="7" t="n">
        <v>176.3</v>
      </c>
      <c r="D13" s="7" t="n">
        <v>158.9</v>
      </c>
    </row>
    <row r="14" spans="1:4">
      <c r="A14" s="4" t="s">
        <v>412</v>
      </c>
    </row>
    <row r="15" spans="1:4">
      <c r="A15" s="3" t="s">
        <v>406</v>
      </c>
    </row>
    <row r="16" spans="1:4">
      <c r="A16" s="4" t="s">
        <v>65</v>
      </c>
      <c r="B16" s="6" t="n">
        <v>43.5</v>
      </c>
      <c r="D16" s="6" t="n">
        <v>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413</v>
      </c>
      <c r="B1" s="2" t="s">
        <v>414</v>
      </c>
      <c r="C1" s="2" t="s">
        <v>415</v>
      </c>
    </row>
    <row r="2" spans="1:3">
      <c r="A2" s="3" t="s">
        <v>416</v>
      </c>
    </row>
    <row r="3" spans="1:3">
      <c r="A3" s="4" t="s">
        <v>417</v>
      </c>
      <c r="B3" s="6" t="n">
        <v>19.5</v>
      </c>
      <c r="C3" s="6" t="n">
        <v>26.3</v>
      </c>
    </row>
    <row r="4" spans="1:3">
      <c r="A4" s="4" t="s">
        <v>418</v>
      </c>
    </row>
    <row r="5" spans="1:3">
      <c r="A5" s="3" t="s">
        <v>416</v>
      </c>
    </row>
    <row r="6" spans="1:3">
      <c r="A6" s="4" t="s">
        <v>417</v>
      </c>
      <c r="B6" s="6" t="n">
        <v>6.8</v>
      </c>
    </row>
    <row r="7" spans="1:3">
      <c r="A7" s="4" t="s">
        <v>419</v>
      </c>
      <c r="B7" s="5" t="n">
        <v>1</v>
      </c>
    </row>
    <row r="8" spans="1:3">
      <c r="A8" s="4" t="s">
        <v>420</v>
      </c>
    </row>
    <row r="9" spans="1:3">
      <c r="A9" s="3" t="s">
        <v>416</v>
      </c>
    </row>
    <row r="10" spans="1:3">
      <c r="A10" s="4" t="s">
        <v>417</v>
      </c>
      <c r="B10" s="6" t="n">
        <v>6.6</v>
      </c>
    </row>
    <row r="11" spans="1:3">
      <c r="A11" s="4" t="s">
        <v>419</v>
      </c>
      <c r="B11"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1</v>
      </c>
      <c r="B1" s="2" t="s">
        <v>2</v>
      </c>
      <c r="C1" s="2" t="s">
        <v>60</v>
      </c>
    </row>
    <row r="2" spans="1:3">
      <c r="A2" s="3" t="s">
        <v>237</v>
      </c>
    </row>
    <row r="3" spans="1:3">
      <c r="A3" s="4" t="s">
        <v>422</v>
      </c>
      <c r="B3" s="6" t="n">
        <v>135.3</v>
      </c>
      <c r="C3" s="6" t="n">
        <v>125.3</v>
      </c>
    </row>
    <row r="4" spans="1:3">
      <c r="A4" s="4" t="s">
        <v>423</v>
      </c>
      <c r="B4" s="7" t="n">
        <v>-13.2</v>
      </c>
      <c r="C4" s="7" t="n">
        <v>-11.3</v>
      </c>
    </row>
    <row r="5" spans="1:3">
      <c r="A5" s="4" t="s">
        <v>76</v>
      </c>
      <c r="B5" s="7" t="n">
        <v>122.1</v>
      </c>
      <c r="C5" s="5" t="n">
        <v>114</v>
      </c>
    </row>
    <row r="6" spans="1:3">
      <c r="A6" s="4" t="s">
        <v>424</v>
      </c>
      <c r="B6" s="7" t="n">
        <v>765.6</v>
      </c>
      <c r="C6" s="5" t="n">
        <v>843</v>
      </c>
    </row>
    <row r="7" spans="1:3">
      <c r="A7" s="4" t="s">
        <v>425</v>
      </c>
      <c r="B7" s="5" t="n">
        <v>25</v>
      </c>
      <c r="C7" s="5" t="n">
        <v>30</v>
      </c>
    </row>
    <row r="8" spans="1:3">
      <c r="A8" s="4" t="s">
        <v>423</v>
      </c>
      <c r="B8" s="7" t="n">
        <v>-51.7</v>
      </c>
      <c r="C8" s="7" t="n">
        <v>-20.9</v>
      </c>
    </row>
    <row r="9" spans="1:3">
      <c r="A9" s="4" t="s">
        <v>77</v>
      </c>
      <c r="B9" s="7" t="n">
        <v>738.9</v>
      </c>
      <c r="C9" s="7" t="n">
        <v>852.1</v>
      </c>
    </row>
    <row r="10" spans="1:3">
      <c r="A10" s="4" t="s">
        <v>426</v>
      </c>
      <c r="B10" s="6" t="n">
        <v>-64.90000000000001</v>
      </c>
      <c r="C10" s="6" t="n">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27</v>
      </c>
      <c r="B1" s="2" t="s">
        <v>428</v>
      </c>
      <c r="C1" s="2" t="s">
        <v>2</v>
      </c>
      <c r="D1" s="2" t="s">
        <v>60</v>
      </c>
    </row>
    <row r="2" spans="1:4">
      <c r="A2" s="3" t="s">
        <v>429</v>
      </c>
    </row>
    <row r="3" spans="1:4">
      <c r="A3" s="4" t="s">
        <v>426</v>
      </c>
      <c r="C3" s="9" t="n">
        <v>-64900000</v>
      </c>
      <c r="D3" s="9" t="n">
        <v>-32200000</v>
      </c>
    </row>
    <row r="4" spans="1:4">
      <c r="A4" s="4" t="s">
        <v>430</v>
      </c>
    </row>
    <row r="5" spans="1:4">
      <c r="A5" s="3" t="s">
        <v>429</v>
      </c>
    </row>
    <row r="6" spans="1:4">
      <c r="A6" s="4" t="s">
        <v>431</v>
      </c>
      <c r="B6" s="9" t="n">
        <v>350000000</v>
      </c>
    </row>
    <row r="7" spans="1:4">
      <c r="A7" s="4" t="s">
        <v>432</v>
      </c>
      <c r="B7" s="5" t="n">
        <v>50000000</v>
      </c>
    </row>
    <row r="8" spans="1:4">
      <c r="A8" s="4" t="s">
        <v>433</v>
      </c>
    </row>
    <row r="9" spans="1:4">
      <c r="A9" s="3" t="s">
        <v>429</v>
      </c>
    </row>
    <row r="10" spans="1:4">
      <c r="A10" s="4" t="s">
        <v>434</v>
      </c>
      <c r="B10" s="9" t="n">
        <v>250000000</v>
      </c>
    </row>
    <row r="11" spans="1:4">
      <c r="A11" s="4" t="s">
        <v>435</v>
      </c>
    </row>
    <row r="12" spans="1:4">
      <c r="A12" s="3" t="s">
        <v>429</v>
      </c>
    </row>
    <row r="13" spans="1:4">
      <c r="A13" s="4" t="s">
        <v>436</v>
      </c>
      <c r="B13" s="4" t="s">
        <v>437</v>
      </c>
    </row>
    <row r="14" spans="1:4">
      <c r="A14" s="4" t="s">
        <v>438</v>
      </c>
    </row>
    <row r="15" spans="1:4">
      <c r="A15" s="3" t="s">
        <v>429</v>
      </c>
    </row>
    <row r="16" spans="1:4">
      <c r="A16" s="4" t="s">
        <v>436</v>
      </c>
      <c r="B16" s="4" t="s">
        <v>439</v>
      </c>
    </row>
    <row r="17" spans="1:4">
      <c r="A17" s="4" t="s">
        <v>440</v>
      </c>
    </row>
    <row r="18" spans="1:4">
      <c r="A18" s="3" t="s">
        <v>429</v>
      </c>
    </row>
    <row r="19" spans="1:4">
      <c r="A19" s="4" t="s">
        <v>441</v>
      </c>
      <c r="B19" s="4" t="s">
        <v>442</v>
      </c>
    </row>
    <row r="20" spans="1:4">
      <c r="A20" s="4" t="s">
        <v>443</v>
      </c>
    </row>
    <row r="21" spans="1:4">
      <c r="A21" s="3" t="s">
        <v>429</v>
      </c>
    </row>
    <row r="22" spans="1:4">
      <c r="A22" s="4" t="s">
        <v>441</v>
      </c>
      <c r="B22" s="4" t="s">
        <v>444</v>
      </c>
    </row>
    <row r="23" spans="1:4">
      <c r="A23" s="4" t="s">
        <v>445</v>
      </c>
    </row>
    <row r="24" spans="1:4">
      <c r="A24" s="3" t="s">
        <v>429</v>
      </c>
    </row>
    <row r="25" spans="1:4">
      <c r="A25" s="4" t="s">
        <v>441</v>
      </c>
      <c r="B25" s="4" t="s">
        <v>446</v>
      </c>
    </row>
    <row r="26" spans="1:4">
      <c r="A26" s="4" t="s">
        <v>447</v>
      </c>
    </row>
    <row r="27" spans="1:4">
      <c r="A27" s="3" t="s">
        <v>429</v>
      </c>
    </row>
    <row r="28" spans="1:4">
      <c r="A28" s="4" t="s">
        <v>441</v>
      </c>
      <c r="B28" s="4" t="s">
        <v>444</v>
      </c>
    </row>
    <row r="29" spans="1:4">
      <c r="A29" s="4" t="s">
        <v>448</v>
      </c>
    </row>
    <row r="30" spans="1:4">
      <c r="A30" s="3" t="s">
        <v>429</v>
      </c>
    </row>
    <row r="31" spans="1:4">
      <c r="A31" s="4" t="s">
        <v>441</v>
      </c>
      <c r="B31" s="4" t="s">
        <v>449</v>
      </c>
    </row>
    <row r="32" spans="1:4">
      <c r="A32" s="4" t="s">
        <v>450</v>
      </c>
    </row>
    <row r="33" spans="1:4">
      <c r="A33" s="3" t="s">
        <v>429</v>
      </c>
    </row>
    <row r="34" spans="1:4">
      <c r="A34" s="4" t="s">
        <v>441</v>
      </c>
      <c r="B34" s="4" t="s">
        <v>451</v>
      </c>
    </row>
    <row r="35" spans="1:4">
      <c r="A35" s="4" t="s">
        <v>452</v>
      </c>
    </row>
    <row r="36" spans="1:4">
      <c r="A36" s="3" t="s">
        <v>429</v>
      </c>
    </row>
    <row r="37" spans="1:4">
      <c r="A37" s="4" t="s">
        <v>441</v>
      </c>
      <c r="B37" s="4" t="s">
        <v>437</v>
      </c>
    </row>
    <row r="38" spans="1:4">
      <c r="A38" s="4" t="s">
        <v>453</v>
      </c>
    </row>
    <row r="39" spans="1:4">
      <c r="A39" s="3" t="s">
        <v>429</v>
      </c>
    </row>
    <row r="40" spans="1:4">
      <c r="A40" s="4" t="s">
        <v>441</v>
      </c>
      <c r="B40" s="4" t="s">
        <v>444</v>
      </c>
    </row>
    <row r="41" spans="1:4">
      <c r="A41" s="4" t="s">
        <v>454</v>
      </c>
    </row>
    <row r="42" spans="1:4">
      <c r="A42" s="3" t="s">
        <v>429</v>
      </c>
    </row>
    <row r="43" spans="1:4">
      <c r="A43" s="4" t="s">
        <v>434</v>
      </c>
      <c r="B43" s="9" t="n">
        <v>50000000</v>
      </c>
    </row>
    <row r="44" spans="1:4">
      <c r="A44" s="4" t="s">
        <v>455</v>
      </c>
    </row>
    <row r="45" spans="1:4">
      <c r="A45" s="3" t="s">
        <v>429</v>
      </c>
    </row>
    <row r="46" spans="1:4">
      <c r="A46" s="4" t="s">
        <v>434</v>
      </c>
      <c r="B46" s="9" t="n">
        <v>1040000000</v>
      </c>
    </row>
    <row r="47" spans="1:4">
      <c r="A47" s="4" t="s">
        <v>456</v>
      </c>
    </row>
    <row r="48" spans="1:4">
      <c r="A48" s="3" t="s">
        <v>429</v>
      </c>
    </row>
    <row r="49" spans="1:4">
      <c r="A49" s="4" t="s">
        <v>441</v>
      </c>
      <c r="B49" s="4" t="s">
        <v>457</v>
      </c>
    </row>
    <row r="50" spans="1:4">
      <c r="A50" s="4" t="s">
        <v>458</v>
      </c>
    </row>
    <row r="51" spans="1:4">
      <c r="A51" s="3" t="s">
        <v>429</v>
      </c>
    </row>
    <row r="52" spans="1:4">
      <c r="A52" s="4" t="s">
        <v>441</v>
      </c>
      <c r="B52" s="4" t="s">
        <v>459</v>
      </c>
    </row>
    <row r="53" spans="1:4">
      <c r="A53" s="4" t="s">
        <v>460</v>
      </c>
    </row>
    <row r="54" spans="1:4">
      <c r="A54" s="3" t="s">
        <v>429</v>
      </c>
    </row>
    <row r="55" spans="1:4">
      <c r="A55" s="4" t="s">
        <v>434</v>
      </c>
      <c r="B55" s="9" t="n">
        <v>160000000</v>
      </c>
    </row>
    <row r="56" spans="1:4">
      <c r="A56" s="4" t="s">
        <v>461</v>
      </c>
    </row>
    <row r="57" spans="1:4">
      <c r="A57" s="3" t="s">
        <v>429</v>
      </c>
    </row>
    <row r="58" spans="1:4">
      <c r="A58" s="4" t="s">
        <v>441</v>
      </c>
      <c r="B58" s="4" t="s">
        <v>462</v>
      </c>
    </row>
    <row r="59" spans="1:4">
      <c r="A59" s="4" t="s">
        <v>463</v>
      </c>
    </row>
    <row r="60" spans="1:4">
      <c r="A60" s="3" t="s">
        <v>429</v>
      </c>
    </row>
    <row r="61" spans="1:4">
      <c r="A61" s="4" t="s">
        <v>441</v>
      </c>
      <c r="B61" s="4" t="s">
        <v>439</v>
      </c>
    </row>
    <row r="62" spans="1:4">
      <c r="A62" s="4" t="s">
        <v>464</v>
      </c>
    </row>
    <row r="63" spans="1:4">
      <c r="A63" s="3" t="s">
        <v>429</v>
      </c>
    </row>
    <row r="64" spans="1:4">
      <c r="A64" s="4" t="s">
        <v>465</v>
      </c>
      <c r="B64" s="4" t="s">
        <v>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986.9</v>
      </c>
      <c r="C4" s="6" t="n">
        <v>980.5</v>
      </c>
      <c r="D4" s="6" t="n">
        <v>2823.9</v>
      </c>
      <c r="E4" s="6" t="n">
        <v>2766.3</v>
      </c>
    </row>
    <row r="5" spans="1:5">
      <c r="A5" s="4" t="s">
        <v>112</v>
      </c>
      <c r="B5" s="7" t="n">
        <v>546.9</v>
      </c>
      <c r="C5" s="7" t="n">
        <v>497.5</v>
      </c>
      <c r="D5" s="7" t="n">
        <v>1590.4</v>
      </c>
      <c r="E5" s="5" t="n">
        <v>1499</v>
      </c>
    </row>
    <row r="6" spans="1:5">
      <c r="A6" s="4" t="s">
        <v>113</v>
      </c>
      <c r="B6" s="7" t="n">
        <v>227.6</v>
      </c>
      <c r="C6" s="7" t="n">
        <v>206.1</v>
      </c>
      <c r="D6" s="7" t="n">
        <v>669.7</v>
      </c>
      <c r="E6" s="7" t="n">
        <v>609.9</v>
      </c>
    </row>
    <row r="7" spans="1:5">
      <c r="A7" s="4" t="s">
        <v>114</v>
      </c>
      <c r="B7" s="7" t="n">
        <v>80.59999999999999</v>
      </c>
      <c r="C7" s="7" t="n">
        <v>73.3</v>
      </c>
      <c r="D7" s="7" t="n">
        <v>232.3</v>
      </c>
      <c r="E7" s="5" t="n">
        <v>215</v>
      </c>
    </row>
    <row r="8" spans="1:5">
      <c r="A8" s="4" t="s">
        <v>115</v>
      </c>
      <c r="B8" s="5" t="n">
        <v>1842</v>
      </c>
      <c r="C8" s="7" t="n">
        <v>1757.4</v>
      </c>
      <c r="D8" s="7" t="n">
        <v>5316.3</v>
      </c>
      <c r="E8" s="7" t="n">
        <v>5090.2</v>
      </c>
    </row>
    <row r="9" spans="1:5">
      <c r="A9" s="3" t="s">
        <v>116</v>
      </c>
    </row>
    <row r="10" spans="1:5">
      <c r="A10" s="4" t="s">
        <v>111</v>
      </c>
      <c r="B10" s="7" t="n">
        <v>948.3</v>
      </c>
      <c r="C10" s="7" t="n">
        <v>938.4</v>
      </c>
      <c r="D10" s="7" t="n">
        <v>2709.1</v>
      </c>
      <c r="E10" s="5" t="n">
        <v>2645</v>
      </c>
    </row>
    <row r="11" spans="1:5">
      <c r="A11" s="4" t="s">
        <v>112</v>
      </c>
      <c r="B11" s="7" t="n">
        <v>514.5</v>
      </c>
      <c r="C11" s="7" t="n">
        <v>464.7</v>
      </c>
      <c r="D11" s="7" t="n">
        <v>1487.6</v>
      </c>
      <c r="E11" s="7" t="n">
        <v>1398.6</v>
      </c>
    </row>
    <row r="12" spans="1:5">
      <c r="A12" s="4" t="s">
        <v>113</v>
      </c>
      <c r="B12" s="7" t="n">
        <v>86.09999999999999</v>
      </c>
      <c r="C12" s="7" t="n">
        <v>76.3</v>
      </c>
      <c r="D12" s="7" t="n">
        <v>252.3</v>
      </c>
      <c r="E12" s="7" t="n">
        <v>225.4</v>
      </c>
    </row>
    <row r="13" spans="1:5">
      <c r="A13" s="4" t="s">
        <v>117</v>
      </c>
      <c r="B13" s="7" t="n">
        <v>1548.9</v>
      </c>
      <c r="C13" s="7" t="n">
        <v>1479.4</v>
      </c>
      <c r="D13" s="5" t="n">
        <v>4449</v>
      </c>
      <c r="E13" s="5" t="n">
        <v>4269</v>
      </c>
    </row>
    <row r="14" spans="1:5">
      <c r="A14" s="4" t="s">
        <v>118</v>
      </c>
      <c r="B14" s="7" t="n">
        <v>293.1</v>
      </c>
      <c r="C14" s="5" t="n">
        <v>278</v>
      </c>
      <c r="D14" s="7" t="n">
        <v>867.3</v>
      </c>
      <c r="E14" s="7" t="n">
        <v>821.2</v>
      </c>
    </row>
    <row r="15" spans="1:5">
      <c r="A15" s="3" t="s">
        <v>119</v>
      </c>
    </row>
    <row r="16" spans="1:5">
      <c r="A16" s="4" t="s">
        <v>120</v>
      </c>
      <c r="B16" s="5" t="n">
        <v>202</v>
      </c>
      <c r="C16" s="7" t="n">
        <v>188.8</v>
      </c>
      <c r="D16" s="7" t="n">
        <v>593.7</v>
      </c>
      <c r="E16" s="7" t="n">
        <v>563.6</v>
      </c>
    </row>
    <row r="17" spans="1:5">
      <c r="A17" s="4" t="s">
        <v>121</v>
      </c>
      <c r="B17" s="7" t="n">
        <v>9.1</v>
      </c>
      <c r="C17" s="7" t="n">
        <v>8.5</v>
      </c>
      <c r="D17" s="7" t="n">
        <v>26.7</v>
      </c>
      <c r="E17" s="7" t="n">
        <v>25.2</v>
      </c>
    </row>
    <row r="18" spans="1:5">
      <c r="A18" s="4" t="s">
        <v>122</v>
      </c>
      <c r="B18" s="7" t="n">
        <v>-0.2</v>
      </c>
      <c r="C18" s="7" t="n">
        <v>-0.1</v>
      </c>
      <c r="D18" s="5" t="n">
        <v>1</v>
      </c>
      <c r="E18" s="7" t="n">
        <v>-1.2</v>
      </c>
    </row>
    <row r="19" spans="1:5">
      <c r="A19" s="4" t="s">
        <v>123</v>
      </c>
      <c r="B19" s="7" t="n">
        <v>82.2</v>
      </c>
      <c r="C19" s="7" t="n">
        <v>80.8</v>
      </c>
      <c r="D19" s="7" t="n">
        <v>245.9</v>
      </c>
      <c r="E19" s="7" t="n">
        <v>233.6</v>
      </c>
    </row>
    <row r="20" spans="1:5">
      <c r="A20" s="3" t="s">
        <v>124</v>
      </c>
    </row>
    <row r="21" spans="1:5">
      <c r="A21" s="4" t="s">
        <v>125</v>
      </c>
      <c r="B21" s="5" t="n">
        <v>9</v>
      </c>
      <c r="C21" s="7" t="n">
        <v>8.4</v>
      </c>
      <c r="D21" s="7" t="n">
        <v>29.7</v>
      </c>
      <c r="E21" s="5" t="n">
        <v>23</v>
      </c>
    </row>
    <row r="22" spans="1:5">
      <c r="A22" s="4" t="s">
        <v>126</v>
      </c>
      <c r="B22" s="7" t="n">
        <v>13.7</v>
      </c>
      <c r="C22" s="7" t="n">
        <v>13.2</v>
      </c>
      <c r="D22" s="7" t="n">
        <v>41.2</v>
      </c>
      <c r="E22" s="7" t="n">
        <v>39.4</v>
      </c>
    </row>
    <row r="23" spans="1:5">
      <c r="A23" s="4" t="s">
        <v>127</v>
      </c>
      <c r="B23" s="5" t="n">
        <v>0</v>
      </c>
      <c r="C23" s="7" t="n">
        <v>0.1</v>
      </c>
      <c r="D23" s="5" t="n">
        <v>0</v>
      </c>
      <c r="E23" s="7" t="n">
        <v>0.5</v>
      </c>
    </row>
    <row r="24" spans="1:5">
      <c r="A24" s="4" t="s">
        <v>128</v>
      </c>
      <c r="B24" s="5" t="n">
        <v>0</v>
      </c>
      <c r="C24" s="5" t="n">
        <v>0</v>
      </c>
      <c r="D24" s="7" t="n">
        <v>-11.7</v>
      </c>
      <c r="E24" s="5" t="n">
        <v>0</v>
      </c>
    </row>
    <row r="25" spans="1:5">
      <c r="A25" s="4" t="s">
        <v>129</v>
      </c>
      <c r="B25" s="7" t="n">
        <v>22.7</v>
      </c>
      <c r="C25" s="7" t="n">
        <v>21.7</v>
      </c>
      <c r="D25" s="7" t="n">
        <v>59.2</v>
      </c>
      <c r="E25" s="7" t="n">
        <v>62.9</v>
      </c>
    </row>
    <row r="26" spans="1:5">
      <c r="A26" s="4" t="s">
        <v>130</v>
      </c>
      <c r="B26" s="7" t="n">
        <v>59.5</v>
      </c>
      <c r="C26" s="7" t="n">
        <v>59.1</v>
      </c>
      <c r="D26" s="7" t="n">
        <v>186.7</v>
      </c>
      <c r="E26" s="7" t="n">
        <v>170.7</v>
      </c>
    </row>
    <row r="27" spans="1:5">
      <c r="A27" s="4" t="s">
        <v>131</v>
      </c>
      <c r="B27" s="7" t="n">
        <v>14.5</v>
      </c>
      <c r="C27" s="7" t="n">
        <v>14.8</v>
      </c>
      <c r="D27" s="7" t="n">
        <v>45.9</v>
      </c>
      <c r="E27" s="7" t="n">
        <v>43.1</v>
      </c>
    </row>
    <row r="28" spans="1:5">
      <c r="A28" s="4" t="s">
        <v>132</v>
      </c>
      <c r="B28" s="9" t="n">
        <v>45</v>
      </c>
      <c r="C28" s="6" t="n">
        <v>44.3</v>
      </c>
      <c r="D28" s="6" t="n">
        <v>140.8</v>
      </c>
      <c r="E28" s="6" t="n">
        <v>127.6</v>
      </c>
    </row>
    <row r="29" spans="1:5">
      <c r="A29" s="3" t="s">
        <v>133</v>
      </c>
    </row>
    <row r="30" spans="1:5">
      <c r="A30" s="4" t="s">
        <v>134</v>
      </c>
      <c r="B30" s="8" t="n">
        <v>2.36</v>
      </c>
      <c r="C30" s="8" t="n">
        <v>2.22</v>
      </c>
      <c r="D30" s="8" t="n">
        <v>7.37</v>
      </c>
      <c r="E30" s="8" t="n">
        <v>6.29</v>
      </c>
    </row>
    <row r="31" spans="1:5">
      <c r="A31" s="3" t="s">
        <v>135</v>
      </c>
    </row>
    <row r="32" spans="1:5">
      <c r="A32" s="4" t="s">
        <v>134</v>
      </c>
      <c r="B32" s="8" t="n">
        <v>2.33</v>
      </c>
      <c r="C32" s="8" t="n">
        <v>2.18</v>
      </c>
      <c r="D32" s="8" t="n">
        <v>7.3</v>
      </c>
      <c r="E32" s="8" t="n">
        <v>6.22</v>
      </c>
    </row>
    <row r="33" spans="1:5">
      <c r="A33" s="3" t="s">
        <v>136</v>
      </c>
    </row>
    <row r="34" spans="1:5">
      <c r="A34" s="4" t="s">
        <v>137</v>
      </c>
      <c r="B34" s="7" t="n">
        <v>19.1</v>
      </c>
      <c r="C34" s="5" t="n">
        <v>20</v>
      </c>
      <c r="D34" s="7" t="n">
        <v>19.1</v>
      </c>
      <c r="E34" s="7" t="n">
        <v>20.3</v>
      </c>
    </row>
    <row r="35" spans="1:5">
      <c r="A35" s="4" t="s">
        <v>138</v>
      </c>
      <c r="B35" s="7" t="n">
        <v>0.1</v>
      </c>
      <c r="C35" s="7" t="n">
        <v>0.1</v>
      </c>
      <c r="D35" s="7" t="n">
        <v>0.1</v>
      </c>
      <c r="E35" s="7" t="n">
        <v>0.1</v>
      </c>
    </row>
    <row r="36" spans="1:5">
      <c r="A36" s="4" t="s">
        <v>139</v>
      </c>
      <c r="B36" s="7" t="n">
        <v>0.1</v>
      </c>
      <c r="C36" s="7" t="n">
        <v>0.2</v>
      </c>
      <c r="D36" s="7" t="n">
        <v>0.1</v>
      </c>
      <c r="E36" s="7" t="n">
        <v>0.1</v>
      </c>
    </row>
    <row r="37" spans="1:5">
      <c r="A37" s="4" t="s">
        <v>140</v>
      </c>
      <c r="B37" s="7" t="n">
        <v>19.3</v>
      </c>
      <c r="C37" s="7" t="n">
        <v>20.3</v>
      </c>
      <c r="D37" s="7" t="n">
        <v>19.3</v>
      </c>
      <c r="E37" s="7" t="n">
        <v>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466</v>
      </c>
      <c r="B1" s="2" t="s">
        <v>2</v>
      </c>
      <c r="C1" s="2" t="s">
        <v>428</v>
      </c>
      <c r="D1" s="2" t="s">
        <v>60</v>
      </c>
    </row>
    <row r="2" spans="1:4">
      <c r="A2" s="3" t="s">
        <v>429</v>
      </c>
    </row>
    <row r="3" spans="1:4">
      <c r="A3" s="4" t="s">
        <v>467</v>
      </c>
      <c r="B3" s="9" t="n">
        <v>17300000</v>
      </c>
      <c r="D3" s="9" t="n">
        <v>3100000</v>
      </c>
    </row>
    <row r="4" spans="1:4">
      <c r="A4" s="4" t="s">
        <v>468</v>
      </c>
      <c r="B4" s="5" t="n">
        <v>910000000</v>
      </c>
      <c r="D4" s="5" t="n">
        <v>910100000</v>
      </c>
    </row>
    <row r="5" spans="1:4">
      <c r="A5" s="4" t="s">
        <v>469</v>
      </c>
      <c r="B5" s="5" t="n">
        <v>5400000</v>
      </c>
      <c r="D5" s="5" t="n">
        <v>6000000</v>
      </c>
    </row>
    <row r="6" spans="1:4">
      <c r="A6" s="4" t="s">
        <v>470</v>
      </c>
      <c r="B6" s="5" t="n">
        <v>-9500000</v>
      </c>
      <c r="D6" s="5" t="n">
        <v>-10800000</v>
      </c>
    </row>
    <row r="7" spans="1:4">
      <c r="A7" s="4" t="s">
        <v>471</v>
      </c>
      <c r="B7" s="5" t="n">
        <v>905900000</v>
      </c>
      <c r="D7" s="5" t="n">
        <v>905300000</v>
      </c>
    </row>
    <row r="8" spans="1:4">
      <c r="A8" s="4" t="s">
        <v>472</v>
      </c>
      <c r="B8" s="5" t="n">
        <v>-38100000</v>
      </c>
      <c r="D8" s="5" t="n">
        <v>-38800000</v>
      </c>
    </row>
    <row r="9" spans="1:4">
      <c r="A9" s="4" t="s">
        <v>473</v>
      </c>
      <c r="B9" s="5" t="n">
        <v>867800000</v>
      </c>
      <c r="D9" s="5" t="n">
        <v>866500000</v>
      </c>
    </row>
    <row r="10" spans="1:4">
      <c r="A10" s="4" t="s">
        <v>474</v>
      </c>
    </row>
    <row r="11" spans="1:4">
      <c r="A11" s="3" t="s">
        <v>429</v>
      </c>
    </row>
    <row r="12" spans="1:4">
      <c r="A12" s="4" t="s">
        <v>475</v>
      </c>
      <c r="B12" s="5" t="n">
        <v>24800000</v>
      </c>
      <c r="D12" s="5" t="n">
        <v>25700000</v>
      </c>
    </row>
    <row r="13" spans="1:4">
      <c r="A13" s="4" t="s">
        <v>476</v>
      </c>
    </row>
    <row r="14" spans="1:4">
      <c r="A14" s="3" t="s">
        <v>429</v>
      </c>
    </row>
    <row r="15" spans="1:4">
      <c r="A15" s="4" t="s">
        <v>475</v>
      </c>
      <c r="B15" s="5" t="n">
        <v>25000000</v>
      </c>
      <c r="D15" s="5" t="n">
        <v>25000000</v>
      </c>
    </row>
    <row r="16" spans="1:4">
      <c r="A16" s="4" t="s">
        <v>477</v>
      </c>
    </row>
    <row r="17" spans="1:4">
      <c r="A17" s="3" t="s">
        <v>429</v>
      </c>
    </row>
    <row r="18" spans="1:4">
      <c r="A18" s="4" t="s">
        <v>475</v>
      </c>
      <c r="B18" s="5" t="n">
        <v>36100000</v>
      </c>
      <c r="D18" s="5" t="n">
        <v>40800000</v>
      </c>
    </row>
    <row r="19" spans="1:4">
      <c r="A19" s="4" t="s">
        <v>478</v>
      </c>
    </row>
    <row r="20" spans="1:4">
      <c r="A20" s="3" t="s">
        <v>429</v>
      </c>
    </row>
    <row r="21" spans="1:4">
      <c r="A21" s="4" t="s">
        <v>475</v>
      </c>
      <c r="B21" s="9" t="n">
        <v>79500000</v>
      </c>
      <c r="D21" s="5" t="n">
        <v>83300000</v>
      </c>
    </row>
    <row r="22" spans="1:4">
      <c r="A22" s="4" t="s">
        <v>479</v>
      </c>
    </row>
    <row r="23" spans="1:4">
      <c r="A23" s="3" t="s">
        <v>429</v>
      </c>
    </row>
    <row r="24" spans="1:4">
      <c r="A24" s="4" t="s">
        <v>441</v>
      </c>
      <c r="B24" s="4" t="s">
        <v>480</v>
      </c>
    </row>
    <row r="25" spans="1:4">
      <c r="A25" s="4" t="s">
        <v>475</v>
      </c>
      <c r="B25" s="9" t="n">
        <v>600000000</v>
      </c>
      <c r="D25" s="5" t="n">
        <v>600000000</v>
      </c>
    </row>
    <row r="26" spans="1:4">
      <c r="A26" s="4" t="s">
        <v>481</v>
      </c>
    </row>
    <row r="27" spans="1:4">
      <c r="A27" s="3" t="s">
        <v>429</v>
      </c>
    </row>
    <row r="28" spans="1:4">
      <c r="A28" s="4" t="s">
        <v>475</v>
      </c>
      <c r="B28" s="9" t="n">
        <v>127300000</v>
      </c>
      <c r="D28" s="9" t="n">
        <v>132200000</v>
      </c>
    </row>
    <row r="29" spans="1:4">
      <c r="A29" s="4" t="s">
        <v>433</v>
      </c>
    </row>
    <row r="30" spans="1:4">
      <c r="A30" s="3" t="s">
        <v>429</v>
      </c>
    </row>
    <row r="31" spans="1:4">
      <c r="A31" s="4" t="s">
        <v>434</v>
      </c>
      <c r="C31" s="9"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60</v>
      </c>
    </row>
    <row r="2" spans="1:3">
      <c r="A2" s="3" t="s">
        <v>483</v>
      </c>
    </row>
    <row r="3" spans="1:3">
      <c r="A3" s="4" t="s">
        <v>484</v>
      </c>
      <c r="B3" s="6" t="n">
        <v>77.09999999999999</v>
      </c>
      <c r="C3" s="9" t="n">
        <v>0</v>
      </c>
    </row>
    <row r="4" spans="1:3">
      <c r="A4" s="4" t="s">
        <v>485</v>
      </c>
      <c r="B4" s="7" t="n">
        <v>81.3</v>
      </c>
    </row>
    <row r="5" spans="1:3">
      <c r="A5" s="4" t="s">
        <v>486</v>
      </c>
    </row>
    <row r="6" spans="1:3">
      <c r="A6" s="3" t="s">
        <v>483</v>
      </c>
    </row>
    <row r="7" spans="1:3">
      <c r="A7" s="4" t="s">
        <v>484</v>
      </c>
      <c r="B7" s="7" t="n">
        <v>86.90000000000001</v>
      </c>
    </row>
    <row r="8" spans="1:3">
      <c r="A8" s="4" t="s">
        <v>487</v>
      </c>
      <c r="B8" s="7" t="n">
        <v>4.4</v>
      </c>
    </row>
    <row r="9" spans="1:3">
      <c r="A9" s="4" t="s">
        <v>485</v>
      </c>
      <c r="B9" s="6" t="n">
        <v>9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8</v>
      </c>
      <c r="B1" s="2" t="s">
        <v>2</v>
      </c>
      <c r="C1" s="2" t="s">
        <v>60</v>
      </c>
    </row>
    <row r="2" spans="1:3">
      <c r="A2" s="3" t="s">
        <v>240</v>
      </c>
    </row>
    <row r="3" spans="1:3">
      <c r="A3" s="4" t="s">
        <v>489</v>
      </c>
      <c r="B3" s="6" t="n">
        <v>77.09999999999999</v>
      </c>
      <c r="C3" s="9" t="n">
        <v>0</v>
      </c>
    </row>
    <row r="4" spans="1:3">
      <c r="A4" s="4" t="s">
        <v>490</v>
      </c>
      <c r="B4" s="7" t="n">
        <v>14.6</v>
      </c>
    </row>
    <row r="5" spans="1:3">
      <c r="A5" s="4" t="s">
        <v>491</v>
      </c>
      <c r="B5" s="7" t="n">
        <v>91.7</v>
      </c>
    </row>
    <row r="6" spans="1:3">
      <c r="A6" s="4" t="s">
        <v>492</v>
      </c>
      <c r="B6" s="5" t="n">
        <v>21</v>
      </c>
      <c r="C6" s="5" t="n">
        <v>0</v>
      </c>
    </row>
    <row r="7" spans="1:3">
      <c r="A7" s="4" t="s">
        <v>493</v>
      </c>
      <c r="B7" s="7" t="n">
        <v>0.6</v>
      </c>
    </row>
    <row r="8" spans="1:3">
      <c r="A8" s="4" t="s">
        <v>494</v>
      </c>
      <c r="B8" s="7" t="n">
        <v>60.3</v>
      </c>
      <c r="C8" s="9" t="n">
        <v>0</v>
      </c>
    </row>
    <row r="9" spans="1:3">
      <c r="A9" s="4" t="s">
        <v>495</v>
      </c>
      <c r="B9" s="7" t="n">
        <v>16.7</v>
      </c>
    </row>
    <row r="10" spans="1:3">
      <c r="A10" s="4" t="s">
        <v>496</v>
      </c>
      <c r="B10" s="6" t="n">
        <v>98.5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497</v>
      </c>
      <c r="B1" s="2" t="s">
        <v>2</v>
      </c>
    </row>
    <row r="2" spans="1:2">
      <c r="A2" s="3" t="s">
        <v>240</v>
      </c>
    </row>
    <row r="3" spans="1:2">
      <c r="A3" s="4" t="s">
        <v>498</v>
      </c>
      <c r="B3" s="4" t="s">
        <v>499</v>
      </c>
    </row>
    <row r="4" spans="1:2">
      <c r="A4" s="4" t="s">
        <v>500</v>
      </c>
      <c r="B4" s="4" t="s">
        <v>501</v>
      </c>
    </row>
    <row r="5" spans="1:2">
      <c r="A5" s="4" t="s">
        <v>502</v>
      </c>
      <c r="B5" s="4" t="s">
        <v>503</v>
      </c>
    </row>
    <row r="6" spans="1:2">
      <c r="A6" s="4" t="s">
        <v>504</v>
      </c>
      <c r="B6" s="4" t="s">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06</v>
      </c>
      <c r="B1" s="2" t="s">
        <v>108</v>
      </c>
      <c r="C1" s="2" t="s">
        <v>1</v>
      </c>
    </row>
    <row r="2" spans="1:3">
      <c r="B2" s="2" t="s">
        <v>2</v>
      </c>
      <c r="C2" s="2" t="s">
        <v>2</v>
      </c>
    </row>
    <row r="3" spans="1:3">
      <c r="A3" s="3" t="s">
        <v>507</v>
      </c>
    </row>
    <row r="4" spans="1:3">
      <c r="A4" s="4" t="s">
        <v>508</v>
      </c>
      <c r="B4" s="6" t="n">
        <v>0.2</v>
      </c>
      <c r="C4" s="6" t="n">
        <v>0.5</v>
      </c>
    </row>
    <row r="5" spans="1:3">
      <c r="A5" s="4" t="s">
        <v>509</v>
      </c>
      <c r="B5" s="7" t="n">
        <v>5.9</v>
      </c>
      <c r="C5" s="7" t="n">
        <v>17.3</v>
      </c>
    </row>
    <row r="6" spans="1:3">
      <c r="A6" s="4" t="s">
        <v>510</v>
      </c>
      <c r="B6" s="7" t="n">
        <v>0.5</v>
      </c>
      <c r="C6" s="7" t="n">
        <v>2.2</v>
      </c>
    </row>
    <row r="7" spans="1:3">
      <c r="A7" s="4" t="s">
        <v>511</v>
      </c>
      <c r="B7" s="7" t="n">
        <v>0.3</v>
      </c>
      <c r="C7" s="7" t="n">
        <v>0.7</v>
      </c>
    </row>
    <row r="8" spans="1:3">
      <c r="A8" s="4" t="s">
        <v>512</v>
      </c>
      <c r="B8" s="6" t="n">
        <v>6.9</v>
      </c>
      <c r="C8" s="6" t="n">
        <v>2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108</v>
      </c>
      <c r="C1" s="2" t="s">
        <v>1</v>
      </c>
    </row>
    <row r="2" spans="1:3">
      <c r="B2" s="2" t="s">
        <v>2</v>
      </c>
      <c r="C2" s="2" t="s">
        <v>2</v>
      </c>
    </row>
    <row r="3" spans="1:3">
      <c r="A3" s="3" t="s">
        <v>240</v>
      </c>
    </row>
    <row r="4" spans="1:3">
      <c r="A4" s="4" t="s">
        <v>514</v>
      </c>
      <c r="B4" s="6" t="n">
        <v>0.2</v>
      </c>
      <c r="C4" s="6" t="n">
        <v>0.5</v>
      </c>
    </row>
    <row r="5" spans="1:3">
      <c r="A5" s="4" t="s">
        <v>515</v>
      </c>
      <c r="B5" s="5" t="n">
        <v>6</v>
      </c>
      <c r="C5" s="7" t="n">
        <v>17.6</v>
      </c>
    </row>
    <row r="6" spans="1:3">
      <c r="A6" s="4" t="s">
        <v>516</v>
      </c>
      <c r="B6" s="7" t="n">
        <v>0.1</v>
      </c>
      <c r="C6" s="7" t="n">
        <v>0.3</v>
      </c>
    </row>
    <row r="7" spans="1:3">
      <c r="A7" s="4" t="s">
        <v>517</v>
      </c>
      <c r="B7" s="5" t="n">
        <v>0</v>
      </c>
      <c r="C7" s="7" t="n">
        <v>17.7</v>
      </c>
    </row>
    <row r="8" spans="1:3">
      <c r="A8" s="4" t="s">
        <v>518</v>
      </c>
      <c r="B8" s="7" t="n">
        <v>3.2</v>
      </c>
      <c r="C8" s="7" t="n">
        <v>13.9</v>
      </c>
    </row>
    <row r="9" spans="1:3">
      <c r="A9" s="4" t="s">
        <v>519</v>
      </c>
      <c r="B9" s="9" t="n">
        <v>0</v>
      </c>
      <c r="C9" s="6"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0</v>
      </c>
      <c r="B1" s="2" t="s">
        <v>2</v>
      </c>
      <c r="C1" s="2" t="s">
        <v>60</v>
      </c>
    </row>
    <row r="2" spans="1:3">
      <c r="A2" s="3" t="s">
        <v>521</v>
      </c>
    </row>
    <row r="3" spans="1:3">
      <c r="A3" s="4" t="s">
        <v>522</v>
      </c>
      <c r="B3" s="6" t="n">
        <v>0.3</v>
      </c>
    </row>
    <row r="4" spans="1:3">
      <c r="A4" s="4" t="s">
        <v>523</v>
      </c>
      <c r="B4" s="7" t="n">
        <v>1.3</v>
      </c>
    </row>
    <row r="5" spans="1:3">
      <c r="A5" s="4" t="s">
        <v>524</v>
      </c>
      <c r="B5" s="7" t="n">
        <v>16.7</v>
      </c>
    </row>
    <row r="6" spans="1:3">
      <c r="A6" s="4" t="s">
        <v>525</v>
      </c>
      <c r="B6" s="5" t="n">
        <v>0</v>
      </c>
    </row>
    <row r="7" spans="1:3">
      <c r="A7" s="4" t="s">
        <v>526</v>
      </c>
      <c r="B7" s="5" t="n">
        <v>0</v>
      </c>
    </row>
    <row r="8" spans="1:3">
      <c r="A8" s="4" t="s">
        <v>527</v>
      </c>
      <c r="B8" s="5" t="n">
        <v>0</v>
      </c>
    </row>
    <row r="9" spans="1:3">
      <c r="A9" s="4" t="s">
        <v>528</v>
      </c>
      <c r="B9" s="7" t="n">
        <v>18.3</v>
      </c>
    </row>
    <row r="10" spans="1:3">
      <c r="A10" s="4" t="s">
        <v>529</v>
      </c>
      <c r="B10" s="5" t="n">
        <v>-1</v>
      </c>
    </row>
    <row r="11" spans="1:3">
      <c r="A11" s="4" t="s">
        <v>530</v>
      </c>
      <c r="B11" s="7" t="n">
        <v>17.3</v>
      </c>
      <c r="C11" s="6" t="n">
        <v>3.1</v>
      </c>
    </row>
    <row r="12" spans="1:3">
      <c r="A12" s="4" t="s">
        <v>531</v>
      </c>
      <c r="B12" s="7" t="n">
        <v>-0.6</v>
      </c>
    </row>
    <row r="13" spans="1:3">
      <c r="A13" s="4" t="s">
        <v>532</v>
      </c>
      <c r="B13" s="7" t="n">
        <v>16.7</v>
      </c>
    </row>
    <row r="14" spans="1:3">
      <c r="A14" s="3" t="s">
        <v>533</v>
      </c>
    </row>
    <row r="15" spans="1:3">
      <c r="A15" s="4" t="s">
        <v>522</v>
      </c>
      <c r="B15" s="7" t="n">
        <v>6.1</v>
      </c>
    </row>
    <row r="16" spans="1:3">
      <c r="A16" s="4" t="s">
        <v>523</v>
      </c>
      <c r="B16" s="5" t="n">
        <v>24</v>
      </c>
    </row>
    <row r="17" spans="1:3">
      <c r="A17" s="4" t="s">
        <v>524</v>
      </c>
      <c r="B17" s="7" t="n">
        <v>20.9</v>
      </c>
    </row>
    <row r="18" spans="1:3">
      <c r="A18" s="4" t="s">
        <v>525</v>
      </c>
      <c r="B18" s="7" t="n">
        <v>15.5</v>
      </c>
    </row>
    <row r="19" spans="1:3">
      <c r="A19" s="4" t="s">
        <v>526</v>
      </c>
      <c r="B19" s="7" t="n">
        <v>7.5</v>
      </c>
    </row>
    <row r="20" spans="1:3">
      <c r="A20" s="4" t="s">
        <v>527</v>
      </c>
      <c r="B20" s="7" t="n">
        <v>21.2</v>
      </c>
    </row>
    <row r="21" spans="1:3">
      <c r="A21" s="4" t="s">
        <v>528</v>
      </c>
      <c r="B21" s="7" t="n">
        <v>95.2</v>
      </c>
    </row>
    <row r="22" spans="1:3">
      <c r="A22" s="4" t="s">
        <v>529</v>
      </c>
      <c r="B22" s="7" t="n">
        <v>-13.9</v>
      </c>
    </row>
    <row r="23" spans="1:3">
      <c r="A23" s="4" t="s">
        <v>530</v>
      </c>
      <c r="B23" s="7" t="n">
        <v>81.3</v>
      </c>
    </row>
    <row r="24" spans="1:3">
      <c r="A24" s="4" t="s">
        <v>531</v>
      </c>
      <c r="B24" s="5" t="n">
        <v>-21</v>
      </c>
      <c r="C24" s="5" t="n">
        <v>0</v>
      </c>
    </row>
    <row r="25" spans="1:3">
      <c r="A25" s="4" t="s">
        <v>532</v>
      </c>
      <c r="B25" s="6" t="n">
        <v>60.3</v>
      </c>
      <c r="C25"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534</v>
      </c>
      <c r="B1" s="2" t="s">
        <v>415</v>
      </c>
    </row>
    <row r="2" spans="1:2">
      <c r="A2" s="3" t="s">
        <v>535</v>
      </c>
    </row>
    <row r="3" spans="1:2">
      <c r="A3" s="4" t="s">
        <v>22</v>
      </c>
      <c r="B3" s="6" t="n">
        <v>0.4</v>
      </c>
    </row>
    <row r="4" spans="1:2">
      <c r="A4" s="4" t="s">
        <v>523</v>
      </c>
      <c r="B4" s="7" t="n">
        <v>0.4</v>
      </c>
    </row>
    <row r="5" spans="1:2">
      <c r="A5" s="4" t="s">
        <v>524</v>
      </c>
      <c r="B5" s="7" t="n">
        <v>0.4</v>
      </c>
    </row>
    <row r="6" spans="1:2">
      <c r="A6" s="4" t="s">
        <v>525</v>
      </c>
      <c r="B6" s="7" t="n">
        <v>0.4</v>
      </c>
    </row>
    <row r="7" spans="1:2">
      <c r="A7" s="4" t="s">
        <v>526</v>
      </c>
      <c r="B7" s="7" t="n">
        <v>0.4</v>
      </c>
    </row>
    <row r="8" spans="1:2">
      <c r="A8" s="4" t="s">
        <v>527</v>
      </c>
      <c r="B8" s="7" t="n">
        <v>2.8</v>
      </c>
    </row>
    <row r="9" spans="1:2">
      <c r="A9" s="4" t="s">
        <v>528</v>
      </c>
      <c r="B9" s="7" t="n">
        <v>4.8</v>
      </c>
    </row>
    <row r="10" spans="1:2">
      <c r="A10" s="4" t="s">
        <v>536</v>
      </c>
      <c r="B10" s="7" t="n">
        <v>1.7</v>
      </c>
    </row>
    <row r="11" spans="1:2">
      <c r="A11" s="4" t="s">
        <v>537</v>
      </c>
      <c r="B11" s="7" t="n">
        <v>3.1</v>
      </c>
    </row>
    <row r="12" spans="1:2">
      <c r="A12" s="3" t="s">
        <v>538</v>
      </c>
    </row>
    <row r="13" spans="1:2">
      <c r="A13" s="4" t="s">
        <v>22</v>
      </c>
      <c r="B13" s="7" t="n">
        <v>22.5</v>
      </c>
    </row>
    <row r="14" spans="1:2">
      <c r="A14" s="4" t="s">
        <v>523</v>
      </c>
      <c r="B14" s="7" t="n">
        <v>22.2</v>
      </c>
    </row>
    <row r="15" spans="1:2">
      <c r="A15" s="4" t="s">
        <v>524</v>
      </c>
      <c r="B15" s="7" t="n">
        <v>19.2</v>
      </c>
    </row>
    <row r="16" spans="1:2">
      <c r="A16" s="4" t="s">
        <v>525</v>
      </c>
      <c r="B16" s="5" t="n">
        <v>14</v>
      </c>
    </row>
    <row r="17" spans="1:2">
      <c r="A17" s="4" t="s">
        <v>526</v>
      </c>
      <c r="B17" s="5" t="n">
        <v>6</v>
      </c>
    </row>
    <row r="18" spans="1:2">
      <c r="A18" s="4" t="s">
        <v>527</v>
      </c>
      <c r="B18" s="7" t="n">
        <v>25.5</v>
      </c>
    </row>
    <row r="19" spans="1:2">
      <c r="A19" s="4" t="s">
        <v>528</v>
      </c>
      <c r="B19" s="6" t="n">
        <v>1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540</v>
      </c>
    </row>
    <row r="3" spans="1:3">
      <c r="A3" s="4" t="s">
        <v>541</v>
      </c>
      <c r="B3" s="6" t="n">
        <v>898.1</v>
      </c>
      <c r="C3" s="9" t="n">
        <v>913</v>
      </c>
    </row>
    <row r="4" spans="1:3">
      <c r="A4" s="4" t="s">
        <v>542</v>
      </c>
      <c r="B4" s="7" t="n">
        <v>922.1</v>
      </c>
      <c r="C4" s="7" t="n">
        <v>876.7</v>
      </c>
    </row>
    <row r="5" spans="1:3">
      <c r="A5" s="4" t="s">
        <v>543</v>
      </c>
    </row>
    <row r="6" spans="1:3">
      <c r="A6" s="3" t="s">
        <v>540</v>
      </c>
    </row>
    <row r="7" spans="1:3">
      <c r="A7" s="4" t="s">
        <v>541</v>
      </c>
      <c r="B7" s="7" t="n">
        <v>292.7</v>
      </c>
      <c r="C7" s="5" t="n">
        <v>307</v>
      </c>
    </row>
    <row r="8" spans="1:3">
      <c r="A8" s="4" t="s">
        <v>542</v>
      </c>
      <c r="B8" s="7" t="n">
        <v>302.6</v>
      </c>
      <c r="C8" s="7" t="n">
        <v>306.7</v>
      </c>
    </row>
    <row r="9" spans="1:3">
      <c r="A9" s="4" t="s">
        <v>544</v>
      </c>
    </row>
    <row r="10" spans="1:3">
      <c r="A10" s="3" t="s">
        <v>540</v>
      </c>
    </row>
    <row r="11" spans="1:3">
      <c r="A11" s="4" t="s">
        <v>541</v>
      </c>
      <c r="B11" s="7" t="n">
        <v>605.4</v>
      </c>
      <c r="C11" s="5" t="n">
        <v>606</v>
      </c>
    </row>
    <row r="12" spans="1:3">
      <c r="A12" s="4" t="s">
        <v>542</v>
      </c>
      <c r="B12" s="6" t="n">
        <v>619.5</v>
      </c>
      <c r="C12" s="9" t="n">
        <v>570</v>
      </c>
    </row>
    <row r="13" spans="1:3">
      <c r="A13" s="4" t="s">
        <v>441</v>
      </c>
      <c r="B13" s="4" t="s">
        <v>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s>
  <sheetData>
    <row r="1" spans="1:5">
      <c r="A1" s="1" t="s">
        <v>545</v>
      </c>
      <c r="B1" s="2" t="s">
        <v>2</v>
      </c>
      <c r="C1" s="2" t="s">
        <v>60</v>
      </c>
      <c r="D1" s="2" t="s">
        <v>546</v>
      </c>
      <c r="E1" s="2" t="s">
        <v>547</v>
      </c>
    </row>
    <row r="2" spans="1:5">
      <c r="A2" s="4" t="s">
        <v>548</v>
      </c>
    </row>
    <row r="3" spans="1:5">
      <c r="A3" s="3" t="s">
        <v>549</v>
      </c>
    </row>
    <row r="4" spans="1:5">
      <c r="A4" s="4" t="s">
        <v>550</v>
      </c>
      <c r="B4" s="9" t="n">
        <v>4700000</v>
      </c>
    </row>
    <row r="5" spans="1:5">
      <c r="A5" s="4" t="s">
        <v>551</v>
      </c>
    </row>
    <row r="6" spans="1:5">
      <c r="A6" s="3" t="s">
        <v>549</v>
      </c>
    </row>
    <row r="7" spans="1:5">
      <c r="A7" s="4" t="s">
        <v>550</v>
      </c>
      <c r="C7" s="9" t="n">
        <v>-600000</v>
      </c>
    </row>
    <row r="8" spans="1:5">
      <c r="A8" s="4" t="s">
        <v>552</v>
      </c>
    </row>
    <row r="9" spans="1:5">
      <c r="A9" s="3" t="s">
        <v>549</v>
      </c>
    </row>
    <row r="10" spans="1:5">
      <c r="A10" s="4" t="s">
        <v>553</v>
      </c>
      <c r="B10" s="5" t="n">
        <v>81100000</v>
      </c>
      <c r="D10" s="9" t="n">
        <v>100000000</v>
      </c>
    </row>
    <row r="11" spans="1:5">
      <c r="A11" s="4" t="s">
        <v>554</v>
      </c>
      <c r="D11" s="9" t="n">
        <v>53100000</v>
      </c>
    </row>
    <row r="12" spans="1:5">
      <c r="A12" s="4" t="s">
        <v>555</v>
      </c>
    </row>
    <row r="13" spans="1:5">
      <c r="A13" s="3" t="s">
        <v>549</v>
      </c>
    </row>
    <row r="14" spans="1:5">
      <c r="A14" s="4" t="s">
        <v>553</v>
      </c>
      <c r="B14" s="5" t="n">
        <v>53700000</v>
      </c>
      <c r="E14" s="9" t="n">
        <v>75000000</v>
      </c>
    </row>
    <row r="15" spans="1:5">
      <c r="A15" s="4" t="s">
        <v>554</v>
      </c>
      <c r="E15" s="9" t="n">
        <v>38700000</v>
      </c>
    </row>
    <row r="16" spans="1:5">
      <c r="A16" s="4" t="s">
        <v>550</v>
      </c>
      <c r="B16" s="5" t="n">
        <v>4700000</v>
      </c>
      <c r="C16" s="9" t="n">
        <v>-600000</v>
      </c>
    </row>
    <row r="17" spans="1:5">
      <c r="A17" s="4" t="s">
        <v>556</v>
      </c>
      <c r="B17" s="9"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8</v>
      </c>
      <c r="D1" s="2" t="s">
        <v>1</v>
      </c>
    </row>
    <row r="2" spans="1:5">
      <c r="B2" s="2" t="s">
        <v>2</v>
      </c>
      <c r="C2" s="2" t="s">
        <v>109</v>
      </c>
      <c r="D2" s="2" t="s">
        <v>2</v>
      </c>
      <c r="E2" s="2" t="s">
        <v>109</v>
      </c>
    </row>
    <row r="3" spans="1:5">
      <c r="A3" s="3" t="s">
        <v>142</v>
      </c>
    </row>
    <row r="4" spans="1:5">
      <c r="A4" s="4" t="s">
        <v>143</v>
      </c>
      <c r="B4" s="9" t="n">
        <v>45</v>
      </c>
      <c r="C4" s="6" t="n">
        <v>44.3</v>
      </c>
      <c r="D4" s="6" t="n">
        <v>140.8</v>
      </c>
      <c r="E4" s="6" t="n">
        <v>127.6</v>
      </c>
    </row>
    <row r="5" spans="1:5">
      <c r="A5" s="3" t="s">
        <v>144</v>
      </c>
    </row>
    <row r="6" spans="1:5">
      <c r="A6" s="4" t="s">
        <v>145</v>
      </c>
      <c r="B6" s="5" t="n">
        <v>-1</v>
      </c>
      <c r="C6" s="7" t="n">
        <v>0.9</v>
      </c>
      <c r="D6" s="7" t="n">
        <v>-5.3</v>
      </c>
      <c r="E6" s="7" t="n">
        <v>4.9</v>
      </c>
    </row>
    <row r="7" spans="1:5">
      <c r="A7" s="4" t="s">
        <v>146</v>
      </c>
      <c r="B7" s="7" t="n">
        <v>0.3</v>
      </c>
      <c r="C7" s="7" t="n">
        <v>-0.2</v>
      </c>
      <c r="D7" s="7" t="n">
        <v>1.4</v>
      </c>
      <c r="E7" s="7" t="n">
        <v>-1.3</v>
      </c>
    </row>
    <row r="8" spans="1:5">
      <c r="A8" s="4" t="s">
        <v>147</v>
      </c>
      <c r="B8" s="6" t="n">
        <v>44.3</v>
      </c>
      <c r="C8" s="9" t="n">
        <v>45</v>
      </c>
      <c r="D8" s="6" t="n">
        <v>136.9</v>
      </c>
      <c r="E8" s="6" t="n">
        <v>1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0</v>
      </c>
    </row>
    <row r="2" spans="1:3">
      <c r="A2" s="3" t="s">
        <v>558</v>
      </c>
    </row>
    <row r="3" spans="1:3">
      <c r="A3" s="4" t="s">
        <v>550</v>
      </c>
      <c r="B3" s="6" t="n">
        <v>4.7</v>
      </c>
      <c r="C3" s="6" t="n">
        <v>-0.6</v>
      </c>
    </row>
    <row r="4" spans="1:3">
      <c r="A4" s="4" t="s">
        <v>559</v>
      </c>
    </row>
    <row r="5" spans="1:3">
      <c r="A5" s="3" t="s">
        <v>558</v>
      </c>
    </row>
    <row r="6" spans="1:3">
      <c r="A6" s="4" t="s">
        <v>550</v>
      </c>
      <c r="B6" s="7" t="n">
        <v>0.8</v>
      </c>
      <c r="C6" s="7" t="n">
        <v>-0.2</v>
      </c>
    </row>
    <row r="7" spans="1:3">
      <c r="A7" s="4" t="s">
        <v>560</v>
      </c>
    </row>
    <row r="8" spans="1:3">
      <c r="A8" s="3" t="s">
        <v>558</v>
      </c>
    </row>
    <row r="9" spans="1:3">
      <c r="A9" s="4" t="s">
        <v>550</v>
      </c>
      <c r="B9" s="6" t="n">
        <v>3.9</v>
      </c>
      <c r="C9"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8</v>
      </c>
      <c r="D1" s="2" t="s">
        <v>1</v>
      </c>
    </row>
    <row r="2" spans="1:5">
      <c r="B2" s="2" t="s">
        <v>2</v>
      </c>
      <c r="C2" s="2" t="s">
        <v>109</v>
      </c>
      <c r="D2" s="2" t="s">
        <v>2</v>
      </c>
      <c r="E2" s="2" t="s">
        <v>109</v>
      </c>
    </row>
    <row r="3" spans="1:5">
      <c r="A3" s="3" t="s">
        <v>558</v>
      </c>
    </row>
    <row r="4" spans="1:5">
      <c r="A4" s="4" t="s">
        <v>145</v>
      </c>
      <c r="B4" s="9" t="n">
        <v>-1</v>
      </c>
      <c r="C4" s="6" t="n">
        <v>0.9</v>
      </c>
      <c r="D4" s="6" t="n">
        <v>-5.3</v>
      </c>
      <c r="E4" s="6" t="n">
        <v>4.9</v>
      </c>
    </row>
    <row r="5" spans="1:5">
      <c r="A5" s="4" t="s">
        <v>555</v>
      </c>
    </row>
    <row r="6" spans="1:5">
      <c r="A6" s="3" t="s">
        <v>558</v>
      </c>
    </row>
    <row r="7" spans="1:5">
      <c r="A7" s="4" t="s">
        <v>145</v>
      </c>
      <c r="B7" s="5" t="n">
        <v>-1</v>
      </c>
      <c r="C7" s="7" t="n">
        <v>0.8</v>
      </c>
      <c r="D7" s="7" t="n">
        <v>-5.3</v>
      </c>
      <c r="E7" s="7" t="n">
        <v>4.4</v>
      </c>
    </row>
    <row r="8" spans="1:5">
      <c r="A8" s="4" t="s">
        <v>562</v>
      </c>
      <c r="C8" s="6" t="n">
        <v>-0.1</v>
      </c>
      <c r="E8" s="6" t="n">
        <v>-0.5</v>
      </c>
    </row>
    <row r="9" spans="1:5">
      <c r="A9" s="4" t="s">
        <v>563</v>
      </c>
    </row>
    <row r="10" spans="1:5">
      <c r="A10" s="3" t="s">
        <v>558</v>
      </c>
    </row>
    <row r="11" spans="1:5">
      <c r="A11" s="4" t="s">
        <v>562</v>
      </c>
      <c r="B11" s="6" t="n">
        <v>-0.1</v>
      </c>
      <c r="D11" s="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4</v>
      </c>
      <c r="B1" s="2" t="s">
        <v>1</v>
      </c>
    </row>
    <row r="2" spans="1:3">
      <c r="B2" s="2" t="s">
        <v>2</v>
      </c>
      <c r="C2" s="2" t="s">
        <v>109</v>
      </c>
    </row>
    <row r="3" spans="1:3">
      <c r="A3" s="3" t="s">
        <v>246</v>
      </c>
    </row>
    <row r="4" spans="1:3">
      <c r="A4" s="4" t="s">
        <v>565</v>
      </c>
      <c r="B4" s="9" t="n">
        <v>61</v>
      </c>
      <c r="C4" s="9" t="n">
        <v>52</v>
      </c>
    </row>
    <row r="5" spans="1:3">
      <c r="A5" s="4" t="s">
        <v>566</v>
      </c>
      <c r="B5" s="7" t="n">
        <v>30.4</v>
      </c>
      <c r="C5" s="7" t="n">
        <v>22.5</v>
      </c>
    </row>
    <row r="6" spans="1:3">
      <c r="A6" s="4" t="s">
        <v>567</v>
      </c>
      <c r="B6" s="7" t="n">
        <v>44.1</v>
      </c>
      <c r="C6" s="7" t="n">
        <v>39.6</v>
      </c>
    </row>
    <row r="7" spans="1:3">
      <c r="A7" s="4" t="s">
        <v>568</v>
      </c>
      <c r="B7" s="6" t="n">
        <v>107.5</v>
      </c>
      <c r="C7" s="6" t="n">
        <v>1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69</v>
      </c>
      <c r="B1" s="2" t="s">
        <v>360</v>
      </c>
    </row>
    <row r="2" spans="1:2">
      <c r="A2" s="3" t="s">
        <v>570</v>
      </c>
    </row>
    <row r="3" spans="1:2">
      <c r="A3" s="4" t="s">
        <v>571</v>
      </c>
      <c r="B3" s="6" t="n">
        <v>5.1</v>
      </c>
    </row>
    <row r="4" spans="1:2">
      <c r="A4" s="4" t="s">
        <v>572</v>
      </c>
    </row>
    <row r="5" spans="1:2">
      <c r="A5" s="3" t="s">
        <v>570</v>
      </c>
    </row>
    <row r="6" spans="1:2">
      <c r="A6" s="4" t="s">
        <v>573</v>
      </c>
      <c r="B6" s="6"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2"/>
    <col customWidth="1" max="2" min="2" width="36"/>
    <col customWidth="1" max="3" min="3" width="6"/>
  </cols>
  <sheetData>
    <row r="1" spans="1:3">
      <c r="A1" s="1" t="s">
        <v>574</v>
      </c>
      <c r="B1" s="1" t="s">
        <v>575</v>
      </c>
      <c r="C1" s="2" t="s">
        <v>576</v>
      </c>
    </row>
    <row r="2" spans="1:3">
      <c r="A2" s="4" t="s">
        <v>577</v>
      </c>
      <c r="B2" s="4" t="s">
        <v>578</v>
      </c>
      <c r="C2"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s>
  <sheetData>
    <row r="1" spans="1:7">
      <c r="A1" s="1" t="s">
        <v>148</v>
      </c>
      <c r="B1" s="2" t="s">
        <v>149</v>
      </c>
      <c r="C1" s="2" t="s">
        <v>150</v>
      </c>
      <c r="D1" s="2" t="s">
        <v>151</v>
      </c>
      <c r="E1" s="2" t="s">
        <v>152</v>
      </c>
      <c r="F1" s="2" t="s">
        <v>153</v>
      </c>
      <c r="G1" s="2" t="s">
        <v>154</v>
      </c>
    </row>
    <row r="2" spans="1:7">
      <c r="A2" s="3" t="s">
        <v>155</v>
      </c>
    </row>
    <row r="3" spans="1:7">
      <c r="A3" s="4" t="s">
        <v>156</v>
      </c>
      <c r="B3" s="6" t="n">
        <v>9.199999999999999</v>
      </c>
      <c r="E3" s="6" t="n">
        <v>9.199999999999999</v>
      </c>
    </row>
    <row r="4" spans="1:7">
      <c r="A4" s="4" t="s">
        <v>157</v>
      </c>
      <c r="C4" s="5" t="n">
        <v>40969987</v>
      </c>
      <c r="F4" s="5" t="n">
        <v>20156962</v>
      </c>
    </row>
    <row r="5" spans="1:7">
      <c r="A5" s="4" t="s">
        <v>158</v>
      </c>
      <c r="B5" s="7" t="n">
        <v>394.2</v>
      </c>
      <c r="C5" s="6" t="n">
        <v>0.4</v>
      </c>
      <c r="D5" s="6" t="n">
        <v>563.5</v>
      </c>
      <c r="E5" s="7" t="n">
        <v>750.3</v>
      </c>
      <c r="F5" s="6" t="n">
        <v>-919.1</v>
      </c>
      <c r="G5" s="6" t="n">
        <v>-0.9</v>
      </c>
    </row>
    <row r="6" spans="1:7">
      <c r="A6" s="3" t="s">
        <v>155</v>
      </c>
    </row>
    <row r="7" spans="1:7">
      <c r="A7" s="4" t="s">
        <v>143</v>
      </c>
      <c r="B7" s="7" t="n">
        <v>40.1</v>
      </c>
      <c r="E7" s="7" t="n">
        <v>40.1</v>
      </c>
    </row>
    <row r="8" spans="1:7">
      <c r="A8" s="4" t="s">
        <v>159</v>
      </c>
      <c r="B8" s="7" t="n">
        <v>2.1</v>
      </c>
      <c r="G8" s="7" t="n">
        <v>2.1</v>
      </c>
    </row>
    <row r="9" spans="1:7">
      <c r="A9" s="4" t="s">
        <v>160</v>
      </c>
      <c r="B9" s="7" t="n">
        <v>3.2</v>
      </c>
      <c r="D9" s="7" t="n">
        <v>3.2</v>
      </c>
    </row>
    <row r="10" spans="1:7">
      <c r="A10" s="4" t="s">
        <v>161</v>
      </c>
      <c r="C10" s="5" t="n">
        <v>-181720</v>
      </c>
    </row>
    <row r="11" spans="1:7">
      <c r="A11" s="4" t="s">
        <v>162</v>
      </c>
      <c r="B11" s="5" t="n">
        <v>0</v>
      </c>
    </row>
    <row r="12" spans="1:7">
      <c r="A12" s="4" t="s">
        <v>163</v>
      </c>
      <c r="F12" s="5" t="n">
        <v>65412</v>
      </c>
    </row>
    <row r="13" spans="1:7">
      <c r="A13" s="4" t="s">
        <v>164</v>
      </c>
      <c r="B13" s="7" t="n">
        <v>-4.4</v>
      </c>
      <c r="F13" s="6" t="n">
        <v>-4.4</v>
      </c>
    </row>
    <row r="14" spans="1:7">
      <c r="A14" s="4" t="s">
        <v>165</v>
      </c>
      <c r="F14" s="5" t="n">
        <v>296822</v>
      </c>
    </row>
    <row r="15" spans="1:7">
      <c r="A15" s="4" t="s">
        <v>166</v>
      </c>
      <c r="B15" s="5" t="n">
        <v>-20</v>
      </c>
      <c r="F15" s="9" t="n">
        <v>-20</v>
      </c>
    </row>
    <row r="16" spans="1:7">
      <c r="A16" s="4" t="s">
        <v>167</v>
      </c>
      <c r="C16" s="5" t="n">
        <v>41151707</v>
      </c>
      <c r="F16" s="5" t="n">
        <v>20519196</v>
      </c>
    </row>
    <row r="17" spans="1:7">
      <c r="A17" s="4" t="s">
        <v>168</v>
      </c>
      <c r="B17" s="7" t="n">
        <v>424.4</v>
      </c>
      <c r="C17" s="6" t="n">
        <v>0.4</v>
      </c>
      <c r="D17" s="7" t="n">
        <v>566.7</v>
      </c>
      <c r="E17" s="7" t="n">
        <v>799.6</v>
      </c>
      <c r="F17" s="6" t="n">
        <v>-943.5</v>
      </c>
      <c r="G17" s="7" t="n">
        <v>1.2</v>
      </c>
    </row>
    <row r="18" spans="1:7">
      <c r="A18" s="4" t="s">
        <v>157</v>
      </c>
      <c r="C18" s="5" t="n">
        <v>40969987</v>
      </c>
      <c r="F18" s="5" t="n">
        <v>20156962</v>
      </c>
    </row>
    <row r="19" spans="1:7">
      <c r="A19" s="4" t="s">
        <v>158</v>
      </c>
      <c r="B19" s="7" t="n">
        <v>394.2</v>
      </c>
      <c r="C19" s="6" t="n">
        <v>0.4</v>
      </c>
      <c r="D19" s="7" t="n">
        <v>563.5</v>
      </c>
      <c r="E19" s="7" t="n">
        <v>750.3</v>
      </c>
      <c r="F19" s="6" t="n">
        <v>-919.1</v>
      </c>
      <c r="G19" s="7" t="n">
        <v>-0.9</v>
      </c>
    </row>
    <row r="20" spans="1:7">
      <c r="A20" s="3" t="s">
        <v>155</v>
      </c>
    </row>
    <row r="21" spans="1:7">
      <c r="A21" s="4" t="s">
        <v>143</v>
      </c>
      <c r="B21" s="7" t="n">
        <v>127.6</v>
      </c>
    </row>
    <row r="22" spans="1:7">
      <c r="A22" s="4" t="s">
        <v>169</v>
      </c>
      <c r="C22" s="5" t="n">
        <v>41159319</v>
      </c>
      <c r="F22" s="5" t="n">
        <v>21052039</v>
      </c>
    </row>
    <row r="23" spans="1:7">
      <c r="A23" s="4" t="s">
        <v>170</v>
      </c>
      <c r="B23" s="5" t="n">
        <v>481</v>
      </c>
      <c r="C23" s="6" t="n">
        <v>0.4</v>
      </c>
      <c r="D23" s="7" t="n">
        <v>571.7</v>
      </c>
      <c r="E23" s="7" t="n">
        <v>887.1</v>
      </c>
      <c r="F23" s="6" t="n">
        <v>-980.9</v>
      </c>
      <c r="G23" s="7" t="n">
        <v>2.7</v>
      </c>
    </row>
    <row r="24" spans="1:7">
      <c r="A24" s="4" t="s">
        <v>167</v>
      </c>
      <c r="C24" s="5" t="n">
        <v>41151707</v>
      </c>
      <c r="F24" s="5" t="n">
        <v>20519196</v>
      </c>
    </row>
    <row r="25" spans="1:7">
      <c r="A25" s="4" t="s">
        <v>168</v>
      </c>
      <c r="B25" s="7" t="n">
        <v>424.4</v>
      </c>
      <c r="C25" s="6" t="n">
        <v>0.4</v>
      </c>
      <c r="D25" s="7" t="n">
        <v>566.7</v>
      </c>
      <c r="E25" s="7" t="n">
        <v>799.6</v>
      </c>
      <c r="F25" s="6" t="n">
        <v>-943.5</v>
      </c>
      <c r="G25" s="7" t="n">
        <v>1.2</v>
      </c>
    </row>
    <row r="26" spans="1:7">
      <c r="A26" s="3" t="s">
        <v>155</v>
      </c>
    </row>
    <row r="27" spans="1:7">
      <c r="A27" s="4" t="s">
        <v>143</v>
      </c>
      <c r="B27" s="7" t="n">
        <v>43.2</v>
      </c>
      <c r="E27" s="7" t="n">
        <v>43.2</v>
      </c>
    </row>
    <row r="28" spans="1:7">
      <c r="A28" s="4" t="s">
        <v>159</v>
      </c>
      <c r="B28" s="7" t="n">
        <v>0.8</v>
      </c>
      <c r="G28" s="7" t="n">
        <v>0.8</v>
      </c>
    </row>
    <row r="29" spans="1:7">
      <c r="A29" s="4" t="s">
        <v>160</v>
      </c>
      <c r="B29" s="7" t="n">
        <v>2.5</v>
      </c>
      <c r="D29" s="7" t="n">
        <v>2.5</v>
      </c>
    </row>
    <row r="30" spans="1:7">
      <c r="A30" s="4" t="s">
        <v>161</v>
      </c>
      <c r="C30" s="5" t="n">
        <v>-12877</v>
      </c>
    </row>
    <row r="31" spans="1:7">
      <c r="A31" s="4" t="s">
        <v>162</v>
      </c>
      <c r="B31" s="5" t="n">
        <v>0</v>
      </c>
    </row>
    <row r="32" spans="1:7">
      <c r="A32" s="4" t="s">
        <v>163</v>
      </c>
      <c r="F32" s="5" t="n">
        <v>3519</v>
      </c>
    </row>
    <row r="33" spans="1:7">
      <c r="A33" s="4" t="s">
        <v>164</v>
      </c>
      <c r="B33" s="7" t="n">
        <v>-0.2</v>
      </c>
      <c r="F33" s="6" t="n">
        <v>-0.2</v>
      </c>
    </row>
    <row r="34" spans="1:7">
      <c r="A34" s="4" t="s">
        <v>165</v>
      </c>
      <c r="F34" s="5" t="n">
        <v>287468</v>
      </c>
    </row>
    <row r="35" spans="1:7">
      <c r="A35" s="4" t="s">
        <v>166</v>
      </c>
      <c r="B35" s="7" t="n">
        <v>-20.2</v>
      </c>
      <c r="F35" s="6" t="n">
        <v>-20.2</v>
      </c>
    </row>
    <row r="36" spans="1:7">
      <c r="A36" s="4" t="s">
        <v>171</v>
      </c>
      <c r="C36" s="5" t="n">
        <v>41164584</v>
      </c>
      <c r="F36" s="5" t="n">
        <v>20810183</v>
      </c>
    </row>
    <row r="37" spans="1:7">
      <c r="A37" s="4" t="s">
        <v>172</v>
      </c>
      <c r="B37" s="7" t="n">
        <v>450.5</v>
      </c>
      <c r="C37" s="6" t="n">
        <v>0.4</v>
      </c>
      <c r="D37" s="7" t="n">
        <v>569.2</v>
      </c>
      <c r="E37" s="7" t="n">
        <v>842.8</v>
      </c>
      <c r="F37" s="6" t="n">
        <v>-963.9</v>
      </c>
      <c r="G37" s="5" t="n">
        <v>2</v>
      </c>
    </row>
    <row r="38" spans="1:7">
      <c r="A38" s="3" t="s">
        <v>155</v>
      </c>
    </row>
    <row r="39" spans="1:7">
      <c r="A39" s="4" t="s">
        <v>143</v>
      </c>
      <c r="B39" s="7" t="n">
        <v>44.3</v>
      </c>
      <c r="E39" s="7" t="n">
        <v>44.3</v>
      </c>
    </row>
    <row r="40" spans="1:7">
      <c r="A40" s="4" t="s">
        <v>159</v>
      </c>
      <c r="B40" s="7" t="n">
        <v>0.7</v>
      </c>
      <c r="G40" s="7" t="n">
        <v>0.7</v>
      </c>
    </row>
    <row r="41" spans="1:7">
      <c r="A41" s="4" t="s">
        <v>160</v>
      </c>
      <c r="B41" s="7" t="n">
        <v>2.5</v>
      </c>
      <c r="D41" s="7" t="n">
        <v>2.5</v>
      </c>
    </row>
    <row r="42" spans="1:7">
      <c r="A42" s="4" t="s">
        <v>161</v>
      </c>
      <c r="C42" s="5" t="n">
        <v>-5265</v>
      </c>
    </row>
    <row r="43" spans="1:7">
      <c r="A43" s="4" t="s">
        <v>162</v>
      </c>
      <c r="B43" s="5" t="n">
        <v>0</v>
      </c>
    </row>
    <row r="44" spans="1:7">
      <c r="A44" s="4" t="s">
        <v>163</v>
      </c>
      <c r="F44" s="5" t="n">
        <v>2087</v>
      </c>
    </row>
    <row r="45" spans="1:7">
      <c r="A45" s="4" t="s">
        <v>164</v>
      </c>
      <c r="B45" s="7" t="n">
        <v>-0.1</v>
      </c>
      <c r="F45" s="6" t="n">
        <v>-0.1</v>
      </c>
    </row>
    <row r="46" spans="1:7">
      <c r="A46" s="4" t="s">
        <v>165</v>
      </c>
      <c r="F46" s="5" t="n">
        <v>239769</v>
      </c>
    </row>
    <row r="47" spans="1:7">
      <c r="A47" s="4" t="s">
        <v>166</v>
      </c>
      <c r="B47" s="7" t="n">
        <v>-16.9</v>
      </c>
      <c r="F47" s="6" t="n">
        <v>-16.9</v>
      </c>
    </row>
    <row r="48" spans="1:7">
      <c r="A48" s="4" t="s">
        <v>169</v>
      </c>
      <c r="C48" s="5" t="n">
        <v>41159319</v>
      </c>
      <c r="F48" s="5" t="n">
        <v>21052039</v>
      </c>
    </row>
    <row r="49" spans="1:7">
      <c r="A49" s="4" t="s">
        <v>170</v>
      </c>
      <c r="B49" s="5" t="n">
        <v>481</v>
      </c>
      <c r="C49" s="6" t="n">
        <v>0.4</v>
      </c>
      <c r="D49" s="7" t="n">
        <v>571.7</v>
      </c>
      <c r="E49" s="7" t="n">
        <v>887.1</v>
      </c>
      <c r="F49" s="6" t="n">
        <v>-980.9</v>
      </c>
      <c r="G49" s="7" t="n">
        <v>2.7</v>
      </c>
    </row>
    <row r="50" spans="1:7">
      <c r="A50" s="3" t="s">
        <v>155</v>
      </c>
    </row>
    <row r="51" spans="1:7">
      <c r="A51" s="4" t="s">
        <v>156</v>
      </c>
      <c r="B51" s="5" t="n">
        <v>0</v>
      </c>
      <c r="E51" s="7" t="n">
        <v>0.2</v>
      </c>
      <c r="G51" s="7" t="n">
        <v>-0.2</v>
      </c>
    </row>
    <row r="52" spans="1:7">
      <c r="A52" s="4" t="s">
        <v>173</v>
      </c>
      <c r="C52" s="5" t="n">
        <v>41065069</v>
      </c>
      <c r="F52" s="5" t="n">
        <v>21719339</v>
      </c>
    </row>
    <row r="53" spans="1:7">
      <c r="A53" s="4" t="s">
        <v>174</v>
      </c>
      <c r="B53" s="7" t="n">
        <v>473.2</v>
      </c>
      <c r="C53" s="6" t="n">
        <v>0.4</v>
      </c>
      <c r="D53" s="7" t="n">
        <v>572.9</v>
      </c>
      <c r="E53" s="7" t="n">
        <v>922.7</v>
      </c>
      <c r="F53" s="6" t="n">
        <v>-1023.4</v>
      </c>
      <c r="G53" s="7" t="n">
        <v>0.6</v>
      </c>
    </row>
    <row r="54" spans="1:7">
      <c r="A54" s="3" t="s">
        <v>155</v>
      </c>
    </row>
    <row r="55" spans="1:7">
      <c r="A55" s="4" t="s">
        <v>143</v>
      </c>
      <c r="B55" s="7" t="n">
        <v>40.9</v>
      </c>
      <c r="E55" s="7" t="n">
        <v>40.9</v>
      </c>
    </row>
    <row r="56" spans="1:7">
      <c r="A56" s="4" t="s">
        <v>159</v>
      </c>
      <c r="B56" s="7" t="n">
        <v>-1.3</v>
      </c>
      <c r="G56" s="7" t="n">
        <v>-1.3</v>
      </c>
    </row>
    <row r="57" spans="1:7">
      <c r="A57" s="4" t="s">
        <v>160</v>
      </c>
      <c r="B57" s="7" t="n">
        <v>3.9</v>
      </c>
      <c r="D57" s="7" t="n">
        <v>3.9</v>
      </c>
    </row>
    <row r="58" spans="1:7">
      <c r="A58" s="4" t="s">
        <v>161</v>
      </c>
      <c r="C58" s="5" t="n">
        <v>-238078</v>
      </c>
    </row>
    <row r="59" spans="1:7">
      <c r="A59" s="4" t="s">
        <v>162</v>
      </c>
      <c r="B59" s="5" t="n">
        <v>0</v>
      </c>
    </row>
    <row r="60" spans="1:7">
      <c r="A60" s="4" t="s">
        <v>163</v>
      </c>
      <c r="F60" s="5" t="n">
        <v>66912</v>
      </c>
    </row>
    <row r="61" spans="1:7">
      <c r="A61" s="4" t="s">
        <v>164</v>
      </c>
      <c r="B61" s="7" t="n">
        <v>-4.7</v>
      </c>
      <c r="F61" s="6" t="n">
        <v>-4.7</v>
      </c>
    </row>
    <row r="62" spans="1:7">
      <c r="A62" s="4" t="s">
        <v>165</v>
      </c>
      <c r="F62" s="5" t="n">
        <v>108978</v>
      </c>
    </row>
    <row r="63" spans="1:7">
      <c r="A63" s="4" t="s">
        <v>166</v>
      </c>
      <c r="B63" s="7" t="n">
        <v>-7.4</v>
      </c>
      <c r="F63" s="6" t="n">
        <v>-7.4</v>
      </c>
    </row>
    <row r="64" spans="1:7">
      <c r="A64" s="4" t="s">
        <v>175</v>
      </c>
      <c r="C64" s="5" t="n">
        <v>-108978</v>
      </c>
      <c r="F64" s="5" t="n">
        <v>-108978</v>
      </c>
    </row>
    <row r="65" spans="1:7">
      <c r="A65" s="4" t="s">
        <v>176</v>
      </c>
      <c r="B65" s="5" t="n">
        <v>0</v>
      </c>
      <c r="D65" s="7" t="n">
        <v>-1.3</v>
      </c>
      <c r="E65" s="7" t="n">
        <v>-6.1</v>
      </c>
      <c r="F65" s="6" t="n">
        <v>7.4</v>
      </c>
    </row>
    <row r="66" spans="1:7">
      <c r="A66" s="4" t="s">
        <v>177</v>
      </c>
      <c r="C66" s="5" t="n">
        <v>41194169</v>
      </c>
      <c r="F66" s="5" t="n">
        <v>21786251</v>
      </c>
    </row>
    <row r="67" spans="1:7">
      <c r="A67" s="4" t="s">
        <v>178</v>
      </c>
      <c r="B67" s="7" t="n">
        <v>504.6</v>
      </c>
      <c r="C67" s="6" t="n">
        <v>0.4</v>
      </c>
      <c r="D67" s="7" t="n">
        <v>575.5</v>
      </c>
      <c r="E67" s="7" t="n">
        <v>957.7</v>
      </c>
      <c r="F67" s="6" t="n">
        <v>-1028.1</v>
      </c>
      <c r="G67" s="7" t="n">
        <v>-0.9</v>
      </c>
    </row>
    <row r="68" spans="1:7">
      <c r="A68" s="4" t="s">
        <v>173</v>
      </c>
      <c r="C68" s="5" t="n">
        <v>41065069</v>
      </c>
      <c r="F68" s="5" t="n">
        <v>21719339</v>
      </c>
    </row>
    <row r="69" spans="1:7">
      <c r="A69" s="4" t="s">
        <v>174</v>
      </c>
      <c r="B69" s="7" t="n">
        <v>473.2</v>
      </c>
      <c r="C69" s="6" t="n">
        <v>0.4</v>
      </c>
      <c r="D69" s="7" t="n">
        <v>572.9</v>
      </c>
      <c r="E69" s="7" t="n">
        <v>922.7</v>
      </c>
      <c r="F69" s="6" t="n">
        <v>-1023.4</v>
      </c>
      <c r="G69" s="7" t="n">
        <v>0.6</v>
      </c>
    </row>
    <row r="70" spans="1:7">
      <c r="A70" s="3" t="s">
        <v>155</v>
      </c>
    </row>
    <row r="71" spans="1:7">
      <c r="A71" s="4" t="s">
        <v>143</v>
      </c>
      <c r="B71" s="7" t="n">
        <v>140.8</v>
      </c>
    </row>
    <row r="72" spans="1:7">
      <c r="A72" s="4" t="s">
        <v>179</v>
      </c>
      <c r="C72" s="5" t="n">
        <v>41096408</v>
      </c>
      <c r="F72" s="5" t="n">
        <v>21791707</v>
      </c>
    </row>
    <row r="73" spans="1:7">
      <c r="A73" s="4" t="s">
        <v>180</v>
      </c>
      <c r="B73" s="5" t="n">
        <v>600</v>
      </c>
      <c r="C73" s="6" t="n">
        <v>0.4</v>
      </c>
      <c r="D73" s="7" t="n">
        <v>580.8</v>
      </c>
      <c r="E73" s="7" t="n">
        <v>1050.9</v>
      </c>
      <c r="F73" s="6" t="n">
        <v>-1028.6</v>
      </c>
      <c r="G73" s="7" t="n">
        <v>-3.5</v>
      </c>
    </row>
    <row r="74" spans="1:7">
      <c r="A74" s="4" t="s">
        <v>177</v>
      </c>
      <c r="C74" s="5" t="n">
        <v>41194169</v>
      </c>
      <c r="F74" s="5" t="n">
        <v>21786251</v>
      </c>
    </row>
    <row r="75" spans="1:7">
      <c r="A75" s="4" t="s">
        <v>178</v>
      </c>
      <c r="B75" s="7" t="n">
        <v>504.6</v>
      </c>
      <c r="C75" s="6" t="n">
        <v>0.4</v>
      </c>
      <c r="D75" s="7" t="n">
        <v>575.5</v>
      </c>
      <c r="E75" s="7" t="n">
        <v>957.7</v>
      </c>
      <c r="F75" s="6" t="n">
        <v>-1028.1</v>
      </c>
      <c r="G75" s="7" t="n">
        <v>-0.9</v>
      </c>
    </row>
    <row r="76" spans="1:7">
      <c r="A76" s="3" t="s">
        <v>155</v>
      </c>
    </row>
    <row r="77" spans="1:7">
      <c r="A77" s="4" t="s">
        <v>143</v>
      </c>
      <c r="B77" s="7" t="n">
        <v>54.9</v>
      </c>
      <c r="E77" s="7" t="n">
        <v>54.9</v>
      </c>
    </row>
    <row r="78" spans="1:7">
      <c r="A78" s="4" t="s">
        <v>159</v>
      </c>
      <c r="B78" s="7" t="n">
        <v>-1.9</v>
      </c>
      <c r="G78" s="7" t="n">
        <v>-1.9</v>
      </c>
    </row>
    <row r="79" spans="1:7">
      <c r="A79" s="4" t="s">
        <v>160</v>
      </c>
      <c r="B79" s="7" t="n">
        <v>2.9</v>
      </c>
      <c r="D79" s="7" t="n">
        <v>2.9</v>
      </c>
    </row>
    <row r="80" spans="1:7">
      <c r="A80" s="4" t="s">
        <v>161</v>
      </c>
      <c r="C80" s="5" t="n">
        <v>-3656</v>
      </c>
    </row>
    <row r="81" spans="1:7">
      <c r="A81" s="4" t="s">
        <v>162</v>
      </c>
      <c r="B81" s="5" t="n">
        <v>0</v>
      </c>
    </row>
    <row r="82" spans="1:7">
      <c r="A82" s="4" t="s">
        <v>163</v>
      </c>
      <c r="F82" s="5" t="n">
        <v>3328</v>
      </c>
    </row>
    <row r="83" spans="1:7">
      <c r="A83" s="4" t="s">
        <v>164</v>
      </c>
      <c r="B83" s="7" t="n">
        <v>-0.3</v>
      </c>
      <c r="F83" s="6" t="n">
        <v>-0.3</v>
      </c>
    </row>
    <row r="84" spans="1:7">
      <c r="A84" s="4" t="s">
        <v>165</v>
      </c>
      <c r="F84" s="5" t="n">
        <v>50436</v>
      </c>
    </row>
    <row r="85" spans="1:7">
      <c r="A85" s="4" t="s">
        <v>166</v>
      </c>
      <c r="B85" s="7" t="n">
        <v>-3.9</v>
      </c>
      <c r="F85" s="6" t="n">
        <v>-3.9</v>
      </c>
    </row>
    <row r="86" spans="1:7">
      <c r="A86" s="4" t="s">
        <v>175</v>
      </c>
      <c r="C86" s="5" t="n">
        <v>-50436</v>
      </c>
      <c r="F86" s="5" t="n">
        <v>-50436</v>
      </c>
    </row>
    <row r="87" spans="1:7">
      <c r="A87" s="4" t="s">
        <v>176</v>
      </c>
      <c r="B87" s="5" t="n">
        <v>0</v>
      </c>
      <c r="D87" s="7" t="n">
        <v>-0.6</v>
      </c>
      <c r="E87" s="7" t="n">
        <v>-3.3</v>
      </c>
      <c r="F87" s="6" t="n">
        <v>3.9</v>
      </c>
    </row>
    <row r="88" spans="1:7">
      <c r="A88" s="4" t="s">
        <v>181</v>
      </c>
      <c r="C88" s="5" t="n">
        <v>41140077</v>
      </c>
      <c r="F88" s="5" t="n">
        <v>21789579</v>
      </c>
    </row>
    <row r="89" spans="1:7">
      <c r="A89" s="4" t="s">
        <v>182</v>
      </c>
      <c r="B89" s="7" t="n">
        <v>556.3</v>
      </c>
      <c r="C89" s="6" t="n">
        <v>0.4</v>
      </c>
      <c r="D89" s="7" t="n">
        <v>577.8</v>
      </c>
      <c r="E89" s="7" t="n">
        <v>1009.3</v>
      </c>
      <c r="F89" s="6" t="n">
        <v>-1028.4</v>
      </c>
      <c r="G89" s="7" t="n">
        <v>-2.8</v>
      </c>
    </row>
    <row r="90" spans="1:7">
      <c r="A90" s="3" t="s">
        <v>155</v>
      </c>
    </row>
    <row r="91" spans="1:7">
      <c r="A91" s="4" t="s">
        <v>143</v>
      </c>
      <c r="B91" s="5" t="n">
        <v>45</v>
      </c>
      <c r="E91" s="5" t="n">
        <v>45</v>
      </c>
    </row>
    <row r="92" spans="1:7">
      <c r="A92" s="4" t="s">
        <v>159</v>
      </c>
      <c r="B92" s="7" t="n">
        <v>-0.7</v>
      </c>
      <c r="G92" s="7" t="n">
        <v>-0.7</v>
      </c>
    </row>
    <row r="93" spans="1:7">
      <c r="A93" s="4" t="s">
        <v>160</v>
      </c>
      <c r="B93" s="7" t="n">
        <v>3.6</v>
      </c>
      <c r="D93" s="7" t="n">
        <v>3.6</v>
      </c>
    </row>
    <row r="94" spans="1:7">
      <c r="A94" s="4" t="s">
        <v>161</v>
      </c>
      <c r="C94" s="5" t="n">
        <v>-704</v>
      </c>
    </row>
    <row r="95" spans="1:7">
      <c r="A95" s="4" t="s">
        <v>162</v>
      </c>
      <c r="B95" s="5" t="n">
        <v>0</v>
      </c>
    </row>
    <row r="96" spans="1:7">
      <c r="A96" s="4" t="s">
        <v>163</v>
      </c>
      <c r="F96" s="5" t="n">
        <v>2128</v>
      </c>
    </row>
    <row r="97" spans="1:7">
      <c r="A97" s="4" t="s">
        <v>164</v>
      </c>
      <c r="B97" s="7" t="n">
        <v>-0.2</v>
      </c>
      <c r="F97" s="6" t="n">
        <v>-0.2</v>
      </c>
    </row>
    <row r="98" spans="1:7">
      <c r="A98" s="4" t="s">
        <v>165</v>
      </c>
      <c r="F98" s="5" t="n">
        <v>42965</v>
      </c>
    </row>
    <row r="99" spans="1:7">
      <c r="A99" s="4" t="s">
        <v>166</v>
      </c>
      <c r="B99" s="5" t="n">
        <v>-4</v>
      </c>
      <c r="F99" s="9" t="n">
        <v>-4</v>
      </c>
    </row>
    <row r="100" spans="1:7">
      <c r="A100" s="4" t="s">
        <v>175</v>
      </c>
      <c r="C100" s="5" t="n">
        <v>-42965</v>
      </c>
      <c r="F100" s="5" t="n">
        <v>-42965</v>
      </c>
    </row>
    <row r="101" spans="1:7">
      <c r="A101" s="4" t="s">
        <v>176</v>
      </c>
      <c r="B101" s="5" t="n">
        <v>0</v>
      </c>
      <c r="D101" s="7" t="n">
        <v>-0.6</v>
      </c>
      <c r="E101" s="7" t="n">
        <v>-3.4</v>
      </c>
      <c r="F101" s="9" t="n">
        <v>4</v>
      </c>
    </row>
    <row r="102" spans="1:7">
      <c r="A102" s="4" t="s">
        <v>179</v>
      </c>
      <c r="C102" s="5" t="n">
        <v>41096408</v>
      </c>
      <c r="F102" s="5" t="n">
        <v>21791707</v>
      </c>
    </row>
    <row r="103" spans="1:7">
      <c r="A103" s="4" t="s">
        <v>180</v>
      </c>
      <c r="B103" s="9" t="n">
        <v>600</v>
      </c>
      <c r="C103" s="6" t="n">
        <v>0.4</v>
      </c>
      <c r="D103" s="6" t="n">
        <v>580.8</v>
      </c>
      <c r="E103" s="6" t="n">
        <v>1050.9</v>
      </c>
      <c r="F103" s="6" t="n">
        <v>-1028.6</v>
      </c>
      <c r="G103" s="6"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9</v>
      </c>
    </row>
    <row r="3" spans="1:3">
      <c r="A3" s="3" t="s">
        <v>184</v>
      </c>
    </row>
    <row r="4" spans="1:3">
      <c r="A4" s="4" t="s">
        <v>143</v>
      </c>
      <c r="B4" s="6" t="n">
        <v>140.8</v>
      </c>
      <c r="C4" s="6" t="n">
        <v>127.6</v>
      </c>
    </row>
    <row r="5" spans="1:3">
      <c r="A5" s="3" t="s">
        <v>185</v>
      </c>
    </row>
    <row r="6" spans="1:3">
      <c r="A6" s="4" t="s">
        <v>121</v>
      </c>
      <c r="B6" s="7" t="n">
        <v>26.7</v>
      </c>
      <c r="C6" s="7" t="n">
        <v>25.2</v>
      </c>
    </row>
    <row r="7" spans="1:3">
      <c r="A7" s="4" t="s">
        <v>160</v>
      </c>
      <c r="B7" s="7" t="n">
        <v>10.4</v>
      </c>
      <c r="C7" s="7" t="n">
        <v>8.199999999999999</v>
      </c>
    </row>
    <row r="8" spans="1:3">
      <c r="A8" s="4" t="s">
        <v>186</v>
      </c>
      <c r="B8" s="5" t="n">
        <v>0</v>
      </c>
      <c r="C8" s="7" t="n">
        <v>0.6</v>
      </c>
    </row>
    <row r="9" spans="1:3">
      <c r="A9" s="4" t="s">
        <v>187</v>
      </c>
      <c r="B9" s="7" t="n">
        <v>17.6</v>
      </c>
      <c r="C9" s="7" t="n">
        <v>16.7</v>
      </c>
    </row>
    <row r="10" spans="1:3">
      <c r="A10" s="4" t="s">
        <v>128</v>
      </c>
      <c r="B10" s="7" t="n">
        <v>-11.7</v>
      </c>
      <c r="C10" s="5" t="n">
        <v>0</v>
      </c>
    </row>
    <row r="11" spans="1:3">
      <c r="A11" s="4" t="s">
        <v>188</v>
      </c>
      <c r="B11" s="7" t="n">
        <v>14.3</v>
      </c>
      <c r="C11" s="5" t="n">
        <v>0</v>
      </c>
    </row>
    <row r="12" spans="1:3">
      <c r="A12" s="4" t="s">
        <v>189</v>
      </c>
      <c r="B12" s="5" t="n">
        <v>4</v>
      </c>
      <c r="C12" s="7" t="n">
        <v>1.9</v>
      </c>
    </row>
    <row r="13" spans="1:3">
      <c r="A13" s="3" t="s">
        <v>190</v>
      </c>
    </row>
    <row r="14" spans="1:3">
      <c r="A14" s="4" t="s">
        <v>63</v>
      </c>
      <c r="B14" s="7" t="n">
        <v>49.7</v>
      </c>
      <c r="C14" s="7" t="n">
        <v>55.3</v>
      </c>
    </row>
    <row r="15" spans="1:3">
      <c r="A15" s="4" t="s">
        <v>191</v>
      </c>
      <c r="B15" s="7" t="n">
        <v>17.6</v>
      </c>
      <c r="C15" s="7" t="n">
        <v>14.8</v>
      </c>
    </row>
    <row r="16" spans="1:3">
      <c r="A16" s="4" t="s">
        <v>192</v>
      </c>
      <c r="B16" s="5" t="n">
        <v>201</v>
      </c>
      <c r="C16" s="7" t="n">
        <v>26.4</v>
      </c>
    </row>
    <row r="17" spans="1:3">
      <c r="A17" s="4" t="s">
        <v>67</v>
      </c>
      <c r="B17" s="7" t="n">
        <v>-131.1</v>
      </c>
      <c r="C17" s="7" t="n">
        <v>-144.5</v>
      </c>
    </row>
    <row r="18" spans="1:3">
      <c r="A18" s="4" t="s">
        <v>76</v>
      </c>
      <c r="B18" s="7" t="n">
        <v>8.1</v>
      </c>
      <c r="C18" s="5" t="n">
        <v>-2</v>
      </c>
    </row>
    <row r="19" spans="1:3">
      <c r="A19" s="4" t="s">
        <v>193</v>
      </c>
      <c r="B19" s="7" t="n">
        <v>11.8</v>
      </c>
      <c r="C19" s="7" t="n">
        <v>-25.6</v>
      </c>
    </row>
    <row r="20" spans="1:3">
      <c r="A20" s="4" t="s">
        <v>194</v>
      </c>
      <c r="B20" s="7" t="n">
        <v>-14.5</v>
      </c>
      <c r="C20" s="5" t="n">
        <v>0</v>
      </c>
    </row>
    <row r="21" spans="1:3">
      <c r="A21" s="4" t="s">
        <v>195</v>
      </c>
      <c r="B21" s="5" t="n">
        <v>3</v>
      </c>
      <c r="C21" s="7" t="n">
        <v>1.8</v>
      </c>
    </row>
    <row r="22" spans="1:3">
      <c r="A22" s="4" t="s">
        <v>196</v>
      </c>
      <c r="B22" s="7" t="n">
        <v>347.7</v>
      </c>
      <c r="C22" s="7" t="n">
        <v>106.4</v>
      </c>
    </row>
    <row r="23" spans="1:3">
      <c r="A23" s="3" t="s">
        <v>197</v>
      </c>
    </row>
    <row r="24" spans="1:3">
      <c r="A24" s="4" t="s">
        <v>198</v>
      </c>
      <c r="B24" s="7" t="n">
        <v>-28.7</v>
      </c>
      <c r="C24" s="7" t="n">
        <v>-21.5</v>
      </c>
    </row>
    <row r="25" spans="1:3">
      <c r="A25" s="4" t="s">
        <v>199</v>
      </c>
      <c r="B25" s="7" t="n">
        <v>-9.199999999999999</v>
      </c>
      <c r="C25" s="7" t="n">
        <v>-17.6</v>
      </c>
    </row>
    <row r="26" spans="1:3">
      <c r="A26" s="4" t="s">
        <v>200</v>
      </c>
      <c r="B26" s="7" t="n">
        <v>4.9</v>
      </c>
      <c r="C26" s="7" t="n">
        <v>4.4</v>
      </c>
    </row>
    <row r="27" spans="1:3">
      <c r="A27" s="4" t="s">
        <v>201</v>
      </c>
      <c r="B27" s="5" t="n">
        <v>-210</v>
      </c>
      <c r="C27" s="7" t="n">
        <v>-91.3</v>
      </c>
    </row>
    <row r="28" spans="1:3">
      <c r="A28" s="4" t="s">
        <v>202</v>
      </c>
      <c r="B28" s="7" t="n">
        <v>39.1</v>
      </c>
      <c r="C28" s="5" t="n">
        <v>0</v>
      </c>
    </row>
    <row r="29" spans="1:3">
      <c r="A29" s="4" t="s">
        <v>203</v>
      </c>
      <c r="B29" s="7" t="n">
        <v>7.5</v>
      </c>
      <c r="C29" s="5" t="n">
        <v>2</v>
      </c>
    </row>
    <row r="30" spans="1:3">
      <c r="A30" s="4" t="s">
        <v>204</v>
      </c>
      <c r="B30" s="7" t="n">
        <v>-206.2</v>
      </c>
      <c r="C30" s="7" t="n">
        <v>-132.8</v>
      </c>
    </row>
    <row r="31" spans="1:3">
      <c r="A31" s="3" t="s">
        <v>205</v>
      </c>
    </row>
    <row r="32" spans="1:3">
      <c r="A32" s="4" t="s">
        <v>206</v>
      </c>
      <c r="B32" s="7" t="n">
        <v>3118.7</v>
      </c>
      <c r="C32" s="7" t="n">
        <v>3309.7</v>
      </c>
    </row>
    <row r="33" spans="1:3">
      <c r="A33" s="4" t="s">
        <v>207</v>
      </c>
      <c r="B33" s="7" t="n">
        <v>55.3</v>
      </c>
      <c r="C33" s="7" t="n">
        <v>22.7</v>
      </c>
    </row>
    <row r="34" spans="1:3">
      <c r="A34" s="4" t="s">
        <v>208</v>
      </c>
      <c r="B34" s="7" t="n">
        <v>-3273.1</v>
      </c>
      <c r="C34" s="7" t="n">
        <v>-3231.4</v>
      </c>
    </row>
    <row r="35" spans="1:3">
      <c r="A35" s="4" t="s">
        <v>209</v>
      </c>
      <c r="B35" s="7" t="n">
        <v>-14.1</v>
      </c>
      <c r="C35" s="5" t="n">
        <v>0</v>
      </c>
    </row>
    <row r="36" spans="1:3">
      <c r="A36" s="4" t="s">
        <v>210</v>
      </c>
      <c r="B36" s="5" t="n">
        <v>-12</v>
      </c>
      <c r="C36" s="7" t="n">
        <v>-10.7</v>
      </c>
    </row>
    <row r="37" spans="1:3">
      <c r="A37" s="4" t="s">
        <v>211</v>
      </c>
      <c r="B37" s="7" t="n">
        <v>-2.3</v>
      </c>
    </row>
    <row r="38" spans="1:3">
      <c r="A38" s="4" t="s">
        <v>212</v>
      </c>
      <c r="B38" s="7" t="n">
        <v>-20.5</v>
      </c>
      <c r="C38" s="7" t="n">
        <v>-61.8</v>
      </c>
    </row>
    <row r="39" spans="1:3">
      <c r="A39" s="4" t="s">
        <v>213</v>
      </c>
      <c r="B39" s="5" t="n">
        <v>-148</v>
      </c>
      <c r="C39" s="7" t="n">
        <v>28.5</v>
      </c>
    </row>
    <row r="40" spans="1:3">
      <c r="A40" s="4" t="s">
        <v>214</v>
      </c>
      <c r="B40" s="7" t="n">
        <v>-6.5</v>
      </c>
      <c r="C40" s="7" t="n">
        <v>2.1</v>
      </c>
    </row>
    <row r="41" spans="1:3">
      <c r="A41" s="4" t="s">
        <v>215</v>
      </c>
      <c r="B41" s="7" t="n">
        <v>8.300000000000001</v>
      </c>
      <c r="C41" s="7" t="n">
        <v>4.7</v>
      </c>
    </row>
    <row r="42" spans="1:3">
      <c r="A42" s="4" t="s">
        <v>216</v>
      </c>
      <c r="B42" s="6" t="n">
        <v>1.8</v>
      </c>
      <c r="C42" s="6" t="n">
        <v>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23:29Z</dcterms:created>
  <dcterms:modified xmlns:dcterms="http://purl.org/dc/terms/" xmlns:xsi="http://www.w3.org/2001/XMLSchema-instance" xsi:type="dcterms:W3CDTF">2019-10-30T17:23:29Z</dcterms:modified>
</cp:coreProperties>
</file>